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Summary of Significant Accounti" sheetId="8" r:id="rId8"/>
    <s:sheet name="Acquisitions" sheetId="9" r:id="rId9"/>
    <s:sheet name="Restructuring and Impairment" sheetId="10" r:id="rId10"/>
    <s:sheet name="Other Expense" sheetId="11" r:id="rId11"/>
    <s:sheet name="Inventories" sheetId="12" r:id="rId12"/>
    <s:sheet name="Goodwill and Other Intangible A" sheetId="13" r:id="rId13"/>
    <s:sheet name="Other Assets" sheetId="14" r:id="rId14"/>
    <s:sheet name="Debt" sheetId="15" r:id="rId15"/>
    <s:sheet name="Pension Plan" sheetId="16" r:id="rId16"/>
    <s:sheet name="Shareholders' Equity" sheetId="17" r:id="rId17"/>
    <s:sheet name="Basic and Diluted Earnings Per " sheetId="18" r:id="rId18"/>
    <s:sheet name="Business Segment and Geographic" sheetId="19" r:id="rId19"/>
    <s:sheet name="Subsequent Events" sheetId="20" r:id="rId20"/>
    <s:sheet name="Summary of Significant Accoun21" sheetId="21" r:id="rId21"/>
    <s:sheet name="Acquisitions (Tables)" sheetId="22" r:id="rId22"/>
    <s:sheet name="Restructuring and Impairment (T" sheetId="23" r:id="rId23"/>
    <s:sheet name="Other Expense (Tables)" sheetId="24" r:id="rId24"/>
    <s:sheet name="Inventories (Tables)" sheetId="25" r:id="rId25"/>
    <s:sheet name="Goodwill and Other Intangible26" sheetId="26" r:id="rId26"/>
    <s:sheet name="Debt (Tables)" sheetId="27" r:id="rId27"/>
    <s:sheet name="Pension Plan (Tables)" sheetId="28" r:id="rId28"/>
    <s:sheet name="Shareholders' Equity (Tables)" sheetId="29" r:id="rId29"/>
    <s:sheet name="Basic and Diluted Earnings Pe30" sheetId="30" r:id="rId30"/>
    <s:sheet name="Business Segment and Geograph31" sheetId="31" r:id="rId31"/>
    <s:sheet name="Basis of Presentation (Narrativ" sheetId="32" r:id="rId32"/>
    <s:sheet name="Acquisitions (Narrative) (Detai" sheetId="33" r:id="rId33"/>
    <s:sheet name="Acquisitions (Summary of Acquis" sheetId="34" r:id="rId34"/>
    <s:sheet name="Acquisitions (Schedule of Finit" sheetId="35" r:id="rId35"/>
    <s:sheet name="Restructuring and Impairment (N" sheetId="36" r:id="rId36"/>
    <s:sheet name="Restructuring and Impairment (S" sheetId="37" r:id="rId37"/>
    <s:sheet name="Restructuring and Impairment (C" sheetId="38" r:id="rId38"/>
    <s:sheet name="Other Expense (Schedule of Othe" sheetId="39" r:id="rId39"/>
    <s:sheet name="Inventories (Narrative) (Detail" sheetId="40" r:id="rId40"/>
    <s:sheet name="Inventories (Schedule of Invent" sheetId="41" r:id="rId41"/>
    <s:sheet name="Goodwill and Other Intangible42" sheetId="42" r:id="rId42"/>
    <s:sheet name="Goodwill and Other Intangible43" sheetId="43" r:id="rId43"/>
    <s:sheet name="Goodwill and Other Intangible44" sheetId="44" r:id="rId44"/>
    <s:sheet name="Other Assets (Narrative) (Detai" sheetId="45" r:id="rId45"/>
    <s:sheet name="Debt (Narrative) (Canadian Cred" sheetId="46" r:id="rId46"/>
    <s:sheet name="Debt (Narrative) (United States" sheetId="47" r:id="rId47"/>
    <s:sheet name="Debt (Narrative) (Nexus Promiss" sheetId="48" r:id="rId48"/>
    <s:sheet name="Debt (Schedule of Long-Term Deb" sheetId="49" r:id="rId49"/>
    <s:sheet name="Pension Plan (Narrative) (Detai" sheetId="50" r:id="rId50"/>
    <s:sheet name="Pension Plan (Schedule of Pensi" sheetId="51" r:id="rId51"/>
    <s:sheet name="Shareholders' Equity (Narrative" sheetId="52" r:id="rId52"/>
    <s:sheet name="Shareholders' Equity (Schedule " sheetId="53" r:id="rId53"/>
    <s:sheet name="Basic and Diluted Earnings Pe54" sheetId="54" r:id="rId54"/>
    <s:sheet name="Business Segment and Geograph55" sheetId="55" r:id="rId55"/>
    <s:sheet name="Business Segment and Geograph56" sheetId="56" r:id="rId56"/>
    <s:sheet name="Business Segment and Geograph57"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5</t>
  </si>
  <si>
    <t>Nov. 23, 2015</t>
  </si>
  <si>
    <t>Document And Entity Information [Abstract]</t>
  </si>
  <si>
    <t>Entity Registrant Name</t>
  </si>
  <si>
    <t>PIONEER POWER SOLUTIONS, INC.</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Document Fiscal Period Focus</t>
  </si>
  <si>
    <t>Q3</t>
  </si>
  <si>
    <t>Document Fiscal Year Focus</t>
  </si>
  <si>
    <t>Entity Common Stock, Shares Outstanding</t>
  </si>
  <si>
    <t>Consolidated Statements of Operations - USD ($) shares in Thousands, $ in Thousands</t>
  </si>
  <si>
    <t>3 Months Ended</t>
  </si>
  <si>
    <t>Sep. 30, 2014</t>
  </si>
  <si>
    <t>Income Statement [Abstract]</t>
  </si>
  <si>
    <t>Revenues</t>
  </si>
  <si>
    <t>Cost of goods sold</t>
  </si>
  <si>
    <t>Gross profit</t>
  </si>
  <si>
    <t>Operating expenses</t>
  </si>
  <si>
    <t>Selling, general and administrative</t>
  </si>
  <si>
    <t>Restructuring, integration and impairment</t>
  </si>
  <si>
    <t>Foreign exchange (gain)</t>
  </si>
  <si>
    <t>Total operating expenses</t>
  </si>
  <si>
    <t>Operating (loss) income</t>
  </si>
  <si>
    <t>Interest expense</t>
  </si>
  <si>
    <t>Other expense</t>
  </si>
  <si>
    <t>Earnings (loss) before income taxes</t>
  </si>
  <si>
    <t>Income tax (benefit) expense</t>
  </si>
  <si>
    <t>Net (loss) earnings</t>
  </si>
  <si>
    <t>Net (loss) earnings per common share:</t>
  </si>
  <si>
    <t>Basic</t>
  </si>
  <si>
    <t>Diluted</t>
  </si>
  <si>
    <t>Weighted average common shares outstanding:</t>
  </si>
  <si>
    <t>Consolidated Statements of Comprehensive (Loss) Income - USD ($) $ in Thousands</t>
  </si>
  <si>
    <t>Other comprehensive income (loss)</t>
  </si>
  <si>
    <t>Foreign currency translation adjustments</t>
  </si>
  <si>
    <t>Amortization of net prior service costs and net actuarial losses, net of tax</t>
  </si>
  <si>
    <t>Comprehensive (loss) income</t>
  </si>
  <si>
    <t>Consolidated Balance Sheets - USD ($) $ in Thousands</t>
  </si>
  <si>
    <t>Dec. 31, 2014</t>
  </si>
  <si>
    <t>Current Assets</t>
  </si>
  <si>
    <t>Cash and cash equivalents</t>
  </si>
  <si>
    <t>Accounts receivable, net</t>
  </si>
  <si>
    <t>Inventories, net</t>
  </si>
  <si>
    <t>Income taxes receivable</t>
  </si>
  <si>
    <t>Deferred income taxes</t>
  </si>
  <si>
    <t>Prepaid expenses and other current assets</t>
  </si>
  <si>
    <t>Total current assets</t>
  </si>
  <si>
    <t>Property, plant and equipment, net</t>
  </si>
  <si>
    <t>Noncurrent deferred income taxes</t>
  </si>
  <si>
    <t>Other assets</t>
  </si>
  <si>
    <t>Intangible assets, net</t>
  </si>
  <si>
    <t>Goodwill</t>
  </si>
  <si>
    <t>Total assets</t>
  </si>
  <si>
    <t>Current Liabilities</t>
  </si>
  <si>
    <t>Bank overdraft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Other long term liability</t>
  </si>
  <si>
    <t>Total liabilities</t>
  </si>
  <si>
    <t>Shareholders' Equity</t>
  </si>
  <si>
    <t>Preferred stock, par value $0.001; 5,000,000 shares authorized; none issued</t>
  </si>
  <si>
    <t xml:space="preserve"> </t>
  </si>
  <si>
    <t>Common stock, par value $0.001; 30,000,000 shares authorized; 8,530,962 and 7,405,962 shares issued and outstanding</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 USD ($) $ in Thousands</t>
  </si>
  <si>
    <t>Operating activities</t>
  </si>
  <si>
    <t>Depreciation</t>
  </si>
  <si>
    <t>Amortization of intangible assets</t>
  </si>
  <si>
    <t>Amortization of deferred financing costs</t>
  </si>
  <si>
    <t>Deferred income tax</t>
  </si>
  <si>
    <t>Gain on repurchase of notes</t>
  </si>
  <si>
    <t>Accrued pension</t>
  </si>
  <si>
    <t>Stock-based compensation</t>
  </si>
  <si>
    <t>Impairments of fixed assets</t>
  </si>
  <si>
    <t>Loss on sale of fixed assets</t>
  </si>
  <si>
    <t>Intangible asset impairment</t>
  </si>
  <si>
    <t>Foreign currency remeasurement (gain)</t>
  </si>
  <si>
    <t>Changes in current operating assets and liabilities:</t>
  </si>
  <si>
    <t>Accounts receivable</t>
  </si>
  <si>
    <t>Inventories</t>
  </si>
  <si>
    <t>Prepaid expenses and other assets</t>
  </si>
  <si>
    <t>Income taxes</t>
  </si>
  <si>
    <t>Net cash (used in) provided by operating activities</t>
  </si>
  <si>
    <t>Investing activities</t>
  </si>
  <si>
    <t>Additions to property, plant and equipment</t>
  </si>
  <si>
    <t>Business acquisitions, net of cash acquired</t>
  </si>
  <si>
    <t>Notes receivable</t>
  </si>
  <si>
    <t>Net cash used in investing activities</t>
  </si>
  <si>
    <t>Financing activities</t>
  </si>
  <si>
    <t>Increase in bank overdrafts</t>
  </si>
  <si>
    <t>Net increase in revolving credit facilities</t>
  </si>
  <si>
    <t>Repayment of long-term debt</t>
  </si>
  <si>
    <t>Payment of deferred financing costs</t>
  </si>
  <si>
    <t>Repayment of financing obligation</t>
  </si>
  <si>
    <t>Net proceeds from issuance of common stock</t>
  </si>
  <si>
    <t>Net cash (used in) provided by financing activities</t>
  </si>
  <si>
    <t>(Decrease) increase in cash and cash equivalents</t>
  </si>
  <si>
    <t>Effect of foreign exchange on cash and cash equivalents</t>
  </si>
  <si>
    <t>Beginning of year</t>
  </si>
  <si>
    <t>End of period</t>
  </si>
  <si>
    <t>Basis of Presentation</t>
  </si>
  <si>
    <t>Basis of Presentation [Abstract]</t>
  </si>
  <si>
    <t>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ourteen additional locations in the U.S., Canada and Mexico for manufacturing, centralized distribution, engineering, sales and administration.
We have two reportable segments as defined in our Annual Report on Form 10-K for the year ended December 31, 2014, as filed with the Securities and Exchange Commission (the “SEC”) on April 2, 2015: Transmission and Distribution Solutions (“T&amp;D Solutions”) and Critical Power Solutions.
Presentation
These unaudited consolidated financial statements include the accounts of the Pioneer Power Solutions, Inc. and its wholly-owned subsidiaries. All significant intercompany accounts and transactions have been eliminated in consolidation. Certain prior year amounts have been reclassified to conform to the current year presentation.
The accompanying unaudited consolidated financial statements of the Company have been prepared pursuant to the rules of the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4.
Reclassification of Long-Term Debt
The financial statements included in this quarterly report have been prepared assuming that the Company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 capital requirements and that our credit facilities with our lender will remain available to us and will not need to be replaced . The Company is subject to total leverage ratio and fixed charge coverage ratio covenants, as well as limitations on intercompany indebtedness under its credit facilities with its lender and in an event of default, the lender could declare all outstanding obligation s immediately due and payable. The Company determined that it did not meet the existing total leverage and fixed charge coverage ratio covenants under its U.S. credit agreement with the lender , nor the limitation on intercompany indebtedness under its Canadian letter loan agreement with the lender, each as measured for the period ending September 30, 2015. Furthermore, the financial covenant defaults under the U.S. credit agreement resulted in a cross-default under the terms of the Canadian letter loan agreement . In addition, the Company did not duly pay and discharge its payroll tax obligations in a manner compliant with the covenant requirements of its U.S. credit agreement (see Note 5 – Other Expense).
Based on these determinations, the Company secured a waiver of these existing defaults dated November 18 , 2015 with respect to its U.S. credit agreement and its Canadian letter loan agreement, to suspend testing of the existing defaults until January 31, 2016 and to permit the use by its U.S. operations of up to $3.0 million of the available and unused borrowing capacity under the Canadian letter loan agreement, subject to the satisfaction of additional financial reporting requirements and other conditions. As future compliance with the covenants is not expected before January 31, 2016, the Company intends to have further discussions with its lender to extend the waiver, or amend the existing agreements to reset covenant measures to correspond to current forecasts, and satisfy the covenant related to payroll taxes. Until such time that the Company is able to revise its financial covenants to a level that it believes is achievable, and resolve its federal payroll tax matter to the satisfaction of its lender, all outstanding long-term term debt with the lender will be reclassified as a current liability. There can be no assurance that the Company will be able to secure a resolution and, accordingly, its liquidity and ability to operate could be adversely affected and raise substantial doubt as to the Company’s ability to satisfy its liabilities as they fall due . The Company’s financial statements do not include any adjustments that might result from an adverse outcome relating to these uncertainties .
All dollar amounts (except share and per share amounts) presented in the tables within the notes to our unaudited consolidated financial statements are stated in thousands of dollars, unless otherwise noted.</t>
  </si>
  <si>
    <t>Summary of Significant Accounting Policies</t>
  </si>
  <si>
    <t>Summary of Significant Accounting Policies [Abstract]</t>
  </si>
  <si>
    <t xml:space="preserve">2. SUMMARY OF SIGNIFICANT ACCOUNTING POLICIES
The Company’s significant accounting policies were described in Note 2 to the audited consolidated financial statements included in the Company’s Annual Report on Form 10-K for the year ended December 31, 2014. There have been no significant changes in the Company’s accounting policies during the third quarter of 2015.
Recent Accounting Pronouncements
There have been no recent accounting pronouncements not yet adopted by the Company which would have a material impact on the Company’s financial statements.
Reporting Discontinued Operations and Disclosures of Disposals of Components of an Entity . In April 2014, the FASB issued Accounting Standards Update No. 2014-08 (“ASU 2014-08”)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and enhances the related disclosure requirements. The Company adopted ASU 2014-08 on January 1, 2015, as required. There was no material impact on the Consolidated Financial Statements resulting from the adoption.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Measurement of Inventory. In July 2015, the FASB issued ASU No. 2015-11, Inventory (Topic 330): Simplifying the Measurement of Inventory. This standard amends Topic 330, Inventory,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on its consolidated financial statements.
Simplifying the Accounting for Measurement-Period Adjustments . In September 2015, the FASB issued ASU No. 2015-16,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if any, on its consolidated financial statements and footnotes disclosures. </t>
  </si>
  <si>
    <t>Acquisitions</t>
  </si>
  <si>
    <t>Acquisitions [Abstract]</t>
  </si>
  <si>
    <t xml:space="preserve">3. ACQUISITIONS
Since January 1, 2014, the Company has acquired three businesses in the U.S. These acquisitions have allowed the Company to expand its products and service capabilities and offer its customers a greater breadth of solutions for their electrical power distribution and backup power needs. A summary of the acquisitions is as follows:
Business Acquired
Closing
Net Assets Acquired (in 000s)
Segment
Primary Form of Consideration
Titan Energy Worldwide, Inc.
12/02/14
$
Critical Power
Cash/stock
Harmonics Holdings Inc.
01/16/15
T&amp;D Solutions
Seller note/debt forgiveness
Pacific Power Systems Integration, Inc.
08/01/15
T&amp;D Solutions
Cash
$
Each of the acquired businesses has been included in the Company’s results of operations since the date of closing its respective closing.
2014 Acquisition
On December 2, 2014, the Company acquired voting control of Titan Energy Worldwide, Inc. (“Titan”), a Minneapolis-headquartered provider of sales and service for commercial and industrial-scale onsite power systems, including generators and associated switching equipment. By December 31, 2014, the Company had acquired 100% ownership of Titan. The Company funded the acquisition through a new term loan provided under its U.S. credit facilities and the issuance of shares of its common stock to former convertible preferred stock holders and note holders of Titan.
The following table summarizes the consideration paid for the Titan acquisition and presents the allocation of the amount to the net tangible and identifiable intangible assets based on their estimated fair values as of December 2, 2014 (in thousands):
Titan Acquisition
Purchase Price
Cash consideration
$
Common stock consideration
$
Purchase Price Allocation
Current assets, including cash and cash equivalents of $0.1 million
$
Property, plant and equipment
Identifiable intangible assets
Goodwill
Total assets acquired
Current liabilities
Notes payable
Net assets acquired
$
The Company determined the preliminary purchase price allocation based on estimates of the fair values of the tangible and intangible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impact the Company’s results of operations. Management utilized recognized valuation techniques, including the income approach and cost approach for the net assets acquired, in addition to relying on asset appraisals.
The major classes of intangible assets arising from the acquisition of Titan, their respective amortization periods, and the amount of amortization expense recognized during the nine months ended September 30, 2015 are as follows (in thousands):
Weighted Average Amortization Years
Titan Acquisition
Acquired Intangible Assets
Customer relationships
4
$
Distributor territory license
4
Internally developed software
7
Trade names
1
$
Amortization expense recorded during the nine months ended September 30, 2015
$
All of the goodwill and intangibles arising out of the Titan acquisition are amortizable for tax purposes.
The Company incurred $0.7 million of transaction, due diligence and integration costs during the year ended December 31, 2014 that were reflected in the Company’s results as a period expense. These costs included legal reorganization expenses, professional fees and integration costs and were included in the Company’s other expense in its statements of operations.
2015 Acquisitions
On January 16, 2015 , the Company, through its Jefferson Electric, Inc. subsidiary, acquired substantially all the assets of Harmonics Holdings Inc. (“Harmonics”), consisting primarily of intellectual property, forgiveness of debt, accounts receivable and machinery and equipment. Harmonics is a Connecticut-based specialty provider of equipment that incorporates a patented technology for the elimination of harmonic currents in power distribution systems. The transaction was accounted for under the purchase method of accounting and the Company funded the acquisition from available cash on hand and forgiveness of debt .
On August 1, 2015 , the Company, through its Pioneer Custom Electrical Products Corp. subsidiary. acquired substantially all the assets comprising the business of Pacific Power Systems Integration, Inc. (“Pacific”). Located in Santa Fe Springs, California, Pacific is a manufacturer of low and medium voltage switchgear, primarily serving customers in the oil refining, mass transit and utility sectors. The transaction was accounted for under the purchase method of accounting and the Company funded the cash consideration for the acquisition with debt drawn under one of the Company’s revolving credit facilities.
The following table summarizes the consideration paid for the Harmonics and Pacific acquisitions and presents the preliminary allocation of the amount to the net tangible and identifiable intangible assets based on their estimated fair values as of January 16, 2015 and August 1, 2015, respectively (in thousands):
Harmonics Acquisition
Pacific Acquisition
Purchase Price
Cash consideration
$
$
Forgiveness of trade payables and indebtedness due to purchaser
-
Deferred payments due to seller
-
$
$
Purchase Price Allocation
Current assets
$
$
Property, plant and equipment
Goodwill
Total assets acquired
Current liabilities
-
-
Net assets acquired
$
$
The acquisitions resulted in the recognition of goodwill in the Company’s consolidated financial statements because the purchase prices exceeded the net tangible asset values, and reflects the future earnings and cash flow potential of the acquired businesses. The Company made initial allocations of the purchase price at the date of each acquisition, based upon its understanding of the fair value of the acquired tangible assets and assumed liabilities . In each case, the excess of the purchase price over the net tangible assets acquired was attributed to goodwill . After additional information is obtained about the intangible assets of the acquired businesses, the Company anticipates that its final allocation of the purchase price will result in a reduction to goodwill by an amount representing the estimated fair value of the intangible assets identified, which are likely to be certain technology-related industry accreditations, intellectual property, customer relationships, non-compete agreements and certain trademarks.
The Company incurred approximately $13,000 of transaction costs related to the Harmonics acquisition, and $56,000 related to the Pacific acquisition, during the nine months ended September 30, 2015 that are reflected in the Company’s statement of operations as a period expense. </t>
  </si>
  <si>
    <t>Restructuring and Impairment</t>
  </si>
  <si>
    <t>Restructuring and Impairment [Abstract]</t>
  </si>
  <si>
    <t>4. RESTRUCTURING AND IMPAIRMENT
During the second quarter of 2015, the Company began evaluating improvement strategies intended to reorganize, simplify and cut costs from operations through closer business integration, pursuant to a restructuring and integration plan to be carried out in stages and completed by mid-2016.
In August 2015, management finalized and commenced execution of its plan, which includes a consolidation of the Company’s six manufacturing facilities into three locations, workforce reductions, staff relocations and measures to more closely align product lines and supply chains across business units, among other actions that have and will result in the recognition of certain restructuring, integration and impairment expenses.
The following is a summary of the components of restructuring, integration and impairment expenses, before taxes, during the three months ended September 30, 2015 (in thousands):
T&amp;D
Critical Power
Three Months Ended September 30, 2015
Segment
Segment
Total
Employee severance and related costs
$
$
-
$
Lease termination and other facility costs
Business integration expenses
Non-cash asset impairments
-
Other costs
-
Pre-tax restructuring, integration and impairment expense
$
$
$
There were no restructuring, integration or impairment expenses incurred during the six month period ended June 30, 2015, nor during the three and nine month periods ended September 30, 2014.
Employee severance and related costs consists of retention pay and severance benefits. Lease termination and other facility costs include contract termination and exit costs. Business integration expenses include inventory obsolescence as a result of product line integration, travel, and third-party information technology costs. Asset impairments includes the write-down of the Company’s Canadian dry-type transformer facility, excess machinery and equipment held for sale in preparation for the plant consolidations, and certain intangible assets associated with products the Company no longer expects to continue to produce and sell. Other costs consists primarily of legal expenses incurred in connection with implementing the restructuring plan.
Charges associated with each action were included in restructuring, integration and impairment expenses in our consolidated operating statement, and reflected in our table of Operating Income (Loss) by segment group in Note 13 – Business Segment and Geographic Information. Upon completing the remaining restructuring and integration actions during the fourth quarter of 2015 and first quarter of 2016, the Company expects to recognize an additional $0.8 to $1.0 million of expenses payable in cash, of which over 90% is expected to be incurred by its T&amp;D Solutions Segment.
The components and changes in the Company’s restructuring liability were as follows:
Facility
Severance and
Closure and
Asset
Related
Exit Costs
Write-downs
Total
Restructuring liability as of December 31, 2014
$
-
$
-
$
-
$
-
Restructuring, integration and impairment expense
Cash paid
-
Other
-
-
Restructuring liability as of September 30, 2015
$
$
$
-
$</t>
  </si>
  <si>
    <t>Other Expense</t>
  </si>
  <si>
    <t>Other Expense [Abstract]</t>
  </si>
  <si>
    <t xml:space="preserve">5. OTHER EXPENSE
Other expense in the consolidated statements of operations during the three and nine months ended September 30, 2015 and 2014 are as follows (in thousands):
Three Months Ended
Nine Months Ended
September 30,
September 30,
2015
2014
2015
2014
Accrued interest and penalties (a)
-
-
Acquisition transaction and other expenses
(Gain) on cancellation of Titan notes payable
-
-
Other expense
$
$
$
$
(a) As of September 30, 2015, consists of approximately $80,000 in estimated accrued interest and $1.1 million in estimated penalties.
During the third quarter of 2015, the Company recognized a charge of approximately $1.2 million representing estimated accrued interest and potential penalties for failure to timely file employer’s federal payroll tax returns and make required payments thereon for all payroll periods beginning on and after January 1, 2014. Immediately upon discovery of the delinquency in October 2015, the Company contacted the Internal Revenue Service (“IRS”) which confirmed that no delinquency notices had been sent, nor were there any collection proceedings underway. In November 2015, the Company filed all past due payroll tax returns with the IRS and became timely in the remittance of its current period payroll tax obligations.
The Company intends to pay the interest portion of the assessment when a definitive statement is received from the IRS. Due to the circumstances that led to the failure to file and make payments, the Company has submitted a request to the IRS for the penalties to be abated. To the extent its request may be accepted, then any penalties that have been recognized and subsequently overturned will be reflected in the Company’s other expense (income) in its consolidated statements of operations.
The Company analyzed the amount of penalties and interest that would have been accrued in each reporting period had the compliance failure been known, and determined that the amounts were not material to any one reporting period’s results. </t>
  </si>
  <si>
    <t>Inventories [Abstract]</t>
  </si>
  <si>
    <t xml:space="preserve">6. INVENTORIES
The components of inventories are summarized below (in thousands):
September 30,
December 31,
2015
2014
Raw materials
$
$
Work in process
Finished goods
Provision for excess and obsolete inventory
Total inventories
$
$
Included in raw materials and finished goods at September 30, 2015 and December 31, 2014 are goods in transit of approximately $ 0.1 million, respectively. In addition, raw materials as of September 30, 2015 includes a specific reserve of $0.6 million for inventory rendered obsolete as a result of the Company’s product line integration plan. </t>
  </si>
  <si>
    <t>Goodwill and Other Intangible Assets</t>
  </si>
  <si>
    <t>Goodwill and Other Intangible Assets [Abstract]</t>
  </si>
  <si>
    <t xml:space="preserve">7. GOODWILL AND OTHER INTANGIBLE ASSETS
Changes in the carrying values of goodwill for the nine months ended September 30, 2015, were as follows (in thousands):
T&amp;D
Critical Power
Solutions
Solutions
Total
Segment
Segment
Goodwill
Balance as of December 31, 2014
$
$
$
Additions due to acquisition
-
Adjustments
-
Balance as of September 30, 2015
$
$
$
Changes in the carrying values of intangible assets for the nine months ended September 30, 2015, were as follows (in thousands):
T&amp;D
Critical Power
Total
Solutions
Solutions
Intangible
Segment
Segment
Assets
Balance as of December 31, 2014
$
$
$
Amortization
Impairment charges
-
Foreign currency translation
-
Balance as of September 30, 2015
$
$
$
The components of intangible assets as of September 30, 2015 are summarized below (in thousands):
Weighted average amortization years
Gross carrying amount
Accumulated amortization
Impairment charges
Foreign currency translation
Net book value
Customer relationships
7
$
$
$
$
$
Non-compete agreements
6
-
Trademarks
(a)
-
Distributor territory license
4
-
-
Internally developed software
7
-
-
Technology-related industry accreditations
Indefinite
-
Total intangible assets
$
$
$
$
$
(a) Includes $1.8 million of trademarks with an indefinite useful life, and $0.3 million of trademarks that will be fully amortized during 2015 as a result of the Company’s decision to cease using them. </t>
  </si>
  <si>
    <t>Other Assets</t>
  </si>
  <si>
    <t>Other Assets [Abstract]</t>
  </si>
  <si>
    <t xml:space="preserve">8. OTHER ASSETS
In December 2011 and January 2012 , the Company made two loans, each in the amount of $ 300,000 , to a developer of a renewable energy project in the U.S. The promissory notes accrue interest at a rate of 4.5 % per annum with a final payment of all unpaid principal and interest becoming fully due and payable upon the earlier to occur of (i) the four year anniversary of the issuance date of the promissory notes , or (ii) an event of default .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balance is outstanding at September 30, 2015. The Company is actively evaluating its alternatives to either foreclose on its security interests underlying the loans, or otherwise renegotiate and extend them. As the Company does not currently expect repayment of the loans receivable within the next twelve months, they have been classified as long-term in the Company’s Consolidated Balance Sheets.
Also included in Other Assets at September 30, 2015 are deferred financing costs of $0.3 million, a note receivable of $0.1 million as compared to deferred financing costs of $0.3 million and a note receivable of $0.2 million at December 31, 2014. </t>
  </si>
  <si>
    <t>Debt</t>
  </si>
  <si>
    <t>Debt [Abstract]</t>
  </si>
  <si>
    <t>9. DEBT
Canadian Credit Facilities
In June 2013, the Company’s Canadian subsidiary, Pioneer Electrogroup Canada Inc., entered into an amended and restated letter loan agreement with Bank of Montreal (the “Canadian Facilities”) that replaced and superseded all of the Company’s prior financing arrangements with the bank.
The Canadian Facilities provide for up to $22.0 million Canadian dollars (“CAD”) (approximately $17.6 million expressed in U.S. dollars) in revolving and term debt. The Canadian facilities consist of a $10.0 million demand revolving credit facility (“Facility A”), a $2.0 million term credit facility (“Facility B”) and a $10.0 million term credit facility (“Facility C”).
Borrowings on Facility A are subject to margin criteria and are available in either U.S. or Canadian dollars. Pricing for U.S. Base Rate and Canadian Rate loans is the U.S. Base Rate or Canadian Rate plus 0.50% per annum. Borrowings of U.S. dollar LIBOR-based loans are priced at LIBOR plus 2.00% .
Borrowings under Facility B bear interest at the bank’s prime rate plus 1.00% per annum with principal repayments becoming due on a five year amortization schedule maturing in May 2016 .
Borrowings under Facility C are repayable according to a five year principal amortization schedule maturing in June 2016 and bear interest for borrowings in U.S. dollars based on either LIBOR (plus 2.00% to 2.25%) or the U.S. Base Rate (plus 1.00% to 1.25%) , depending on the Company’s leverage ratio. Facility C borrowings in Canadian dollars are priced at the Canadian Rate plus 1.00% to 1.25% , depending on the Company’s leverage ratio. On March 27, 2015, the Company elected to prepay in full the Canadian dollar portion of Facility C with $5.0 million Canadian dollars (approximately $4.0 million expressed in U.S. dollars) of cash available on-hand.
The Canadian Facilities are guaranteed by the Company and are secured by a first-ranking lien in the amount of $ 30 million CAD on all of the present and future movable and immovable property of the Company’s Canadian subsidiary. The Canadian Facilities require the Company’s Canadian operations to comply with various financial covenants, including maintaining a minimum fixed charge coverage ratio, a maximum funded debt to EBITDA ratio and a limitation on funded debt to capitalization. In addition, the Canadian Facilities also restrict the ability of the Company’s Canadian operations to, among other things, (i) provide any funding to any person, including affiliates, in an aggregate amount exceeding $5.0 million CAD (“financial assistance”) or (ii) make distributions in an aggregate amount exceeding 50% of Pioneer Electrogroup Canada Inc.’s previous year’s net income.
In July 2015, the Canadian Facilities were amended to provide for a $2.0 million loan under Facility A, which was used by the Company’s U.S. operations in connection with an acquisition. The loan was repaid on September 30, 2015 .
Pursuant to the waiver and consent letter dated November 18 , 2015 (see Note 1 – Basis of Presentation) , any amounts advanced to the Company’s Canadian subsidiary under Facility A to be further advanced to its U.S. operations (the “Intercompany Loan”) shall bear interest at the U.S. Base Rate plus 2.50% and, from and after November 16, 2015, all other borrowings outstanding under the Canadian Facilities bear interest at the default rate, which is the Canadian Rate or the U.S. Base Rate increased by 2.0% per annum, compounded monthly. Furthermore, the agreement modified the allowable amount of financial assistance to approximately U.S. $4.1 million plus the principal amount of the Intercompany Loan up to U.S. $3.0 million.
As of September 30, 2015 the Company had approximately $ 1.4 million in U.S. dollar equivalents outstanding under the Canadian Facilities. The Company’s borrowings consisted of $0 outstanding under Facility A, $0. 5 million outstanding under Facility B and $0.9 million outstanding under Facility C.
United States Credit Facilities
On June 28, 2013, the Company and its wholly-owned U.S. subsidiaries entered into a credit agreement with Bank of Montreal, Chicago Branch (the “U.S. Facilities”) consisting of a $10.0 million demand revolving credit facility.
On December 2, 2014, the U.S. Facilities were amended in order to provide a $5.0 million term loan facility that was used for the acquisition of Titan. The term loan facility has principal repayments becoming due on a five year amortization schedule.
The U.S. Facilities, as amended, require the Company to comply with a two-step test of financial covenants. First, the Company must comply with a maximum funded debt to adjusted EBITDA ratio of (a) 7.00 x for the quarter ended September 30, 2015, (b) 4 .00x for the quarter ending December 31, 2015, (c) 3.25x for the quarter ending March 31, 2016 and (d) 2.75 x for the quarter ending June 30, 2016 and all testing periods thereafter. Secondly, if the funded debt to adjusted EBITDA tests above are met, and the Company’s fixed charge coverage ratio is at or above (a) 0.50x for the quarter ending September 30, 2015, (b) 1.00x for the quarter ending December 31, 2015, and (c) 1.25x for the quarter ending March 31, 2016 and all testing periods thereafter, then no further compliance tests are required.
Alternatively, the Company may comply with the financial covenant requirements of the U.S. Facilities if its U.S. operations comply with various financial covenants, including (a) maintaining a minimum fixed charge coverage ratio of 1.35 , (b) limiting funded debt to less than 50% of capitalization, and (c) maintaining a maximum funded debt to adjusted EBITDA ratio of (i) 3.75 for fiscal quarter ending September 30, 2015, and (ii) 3.00 for the fiscal quarters ending on or after December 31, 2015. The U.S. Facilities also restrict the ability of the Company and its U.S. subsidiaries to incur indebtedness, create or incur liens, make investments, make distributions or dividends and enter into merger agreements or agreements for the sale of any or all assets.
Borrowings under the demand revolving credit facility bear interest, at the Company’s option, at the bank’s prime rate plus 1.00% per annum on U.S. prime rate loans, or an adjusted LIBOR rate plus 2.25% per annum on Eurodollar loans. Borrowings under the term loan facility bear interest, at the Company’s option, at the bank’s prime rate plus 1.25% per annum on U.S. prime rate loans, or an adjusted LIBOR rate plus 2.50% per annum on Eurodollar loans. Pursuant to the waiver and consent letter dated November 18 , 2015, from and after November 16, 2015, the outstanding amounts borrowed under the U.S. Facilities bear the default rate of interest, which is, for any U.S. prime rate loan, the sum of 2.0% plus the Applicable Margin plus the U.S. Prime Rate from time to time in effect, and for any Eurodollar Loan, the sum of 2.0% plus the rate of interest in effect thereon at the time of event of default until the end of the interest period applicable thereto and, thereafter, at a rate per annum equal to the sum of 2.0% plus the Applicable Margin for U.S. prime rate loans plus the U.S. Prime Rate from time to time in effect.
In connection with the U.S. Facilities, the Company and its U.S. subsidiaries and the bank entered into a security agreement, pursuant to which the Company granted a security interest in substantially all of its assets in the U.S., including 65% of the shares of Pioneer Electrogroup Canada Inc., to secure the Company’s obligations under the U.S. Facilities.
As of September 30, 2015, the Company had $14.3 million of borrowings outstanding under the U.S. Facilities and the financial covenant requirements for the quarter ended September 30, 2015 were waived . The Company’s borrowings consisted of $9.5 million outstanding under its revolving credit facility and $4.8 million outstanding under its term loan facility.
On November 18 , 2015, Bank of Montreal consented to suspend testing of the existing defaults until January 31, 2016 and to allow the Company’s Canadian subsidiary to borrow up to $3.0 million under the Canadian Facilities to be further advanced to the Company’s U.S. operations for working capital purposes and to pay a portion of its federal payroll tax obligation (see Note 1 – Basis of Presentation) .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September 30, 2015, there was approximately $0.4 million outstanding.
Titan Notes Payable
In connection with the acquisition of Titan, the Company assumed obligations to repay the remaining holders of unsecured notes, all of which were repurchased during the nine months ended September 30, 2015.
Long-term debt consists of the following (in thousands):
September 30,
December 31,
2015
2014
Term credit facilities
$
$
Nexus promissory note
Other notes payable
-
Capital lease obligations
Total debt
Less current portion
Total long-term debt
$
$</t>
  </si>
  <si>
    <t>Pension Plan</t>
  </si>
  <si>
    <t>Pension Plan [Abstract]</t>
  </si>
  <si>
    <t xml:space="preserve">10. PENSION PLAN
The Company’s Canadian subsidiary sponsors a defined benefit pension plan at one of its locations in which a majority of its employees there are members. The subsidiary funds 100 % of all contributions to the plan. The benefits, or the rate per year of credit service, are established by the Company and updated at its discretion.
The components of the expense the Company incurred under the pension plan are as follows (in thousands):
Three Months Ended September 30,
Nine Months Ended September 30,
2015
2014
2015
2014
Current service cost, net of employee contributions
$
$
$
$
Interest cost on accrued benefit obligation
Expected return on plan assets
Amortization of transitional obligation
Amortization of past service costs
Amortization of net actuarial gain
Total cost of benefit
$
$
$
$
The Company’s policy is to fund the pension plan at or above the minimum level required by law. The Company made $ 93,000 and $108,000 of contributions to its defined benefit pension plan during the nine months ended September 30, 2015 and 2014, respectively. Changes in the discount rate and actual investment returns that are lower than the long-term expected return on plan assets could result in the Company making additional contributions. </t>
  </si>
  <si>
    <t>Shareholders' Equity [Abstract]</t>
  </si>
  <si>
    <t xml:space="preserve">11. SHAREHOLDERS’ EQUITY
Common Stock
The Company had common stock, $ 0.001 par value per share, outstanding of 8,530,962 and 7,405,962 shares as of September 30, 2015 and December 31, 2014, respectively. In September 2015, the Company completed a public offering and issued 1,125,000 shares of its common stock at a gross sales price of $4.00 per share, resulting in $3.9 million in net proceeds after deducting the underwriting discount and costs directly attributable to the offering. Subsequent to the end of the third quarter, on October 5, 2015, the underwriters exercised their over-allotment option to purchase and additional 168,750 shares from the Company at the public offering price of $4.00 per share, resulting in an additional $0.6 million in net proceeds after deducting the underwriting discount.
Warrants
As of September 30, 2015, the Company had warrants outstanding to purchase 50,600 shares of common stock at an exercise price of $ 7.00 per share. These warrants are scheduled to expire on September 18, 2018 unless exercised earlier. No warrants were exercised during the nine months ended September 30, 2015.
Stock-Based Compensation
A summary of stock option activity under the 2011 Long-Term Incentive Plan as of September 30, 2015, and changes during the nine months ended September 30, 2015, are presented below:
Stock Options
Weighted average exercise price
Weighted average remaining contractual term
Aggregate intrinsic value
Outstanding as of December 31, 2014
$
$
-
Granted
-
Exercised
-
-
-
-
Forfeited
-
-
-
Outstanding as of September 30, 2015
$
$
-
Exercisable as of September 30, 2015
$
$
-
As of September 30, 2015, there were 350,600 shares available for future grants under the Company’s 2011 Long-Term Incentive Plan.
Expense for stock-based compensation recorded for the three and nine months ended September 30, 2015 was approximately $ 57 ,000 and $174,000 , respectively, as compared to $ 63 ,000 and $163,000 during the three and nine months ended September 30, 2014 , respectively. At September 30, 2015, the Company had total stock-based compensation expense remaining to be recognized in the statement of operations of approximately $ 262,000 .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loss of $2.4 million for the nine months ended September 30, 2015, as compared to an unrealized loss of $1.0 million for the nine months ended September 30, 2014. </t>
  </si>
  <si>
    <t>Basic and Diluted Earnings Per Share</t>
  </si>
  <si>
    <t>Basic and Diluted Earnings Per Share [Abstract]</t>
  </si>
  <si>
    <t>12. BASIC AND DILUTED EARNINGS PER SHARE
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
Three Months Ended September 30,
Nine Months Ended September 30,
2015
2014
2015
2014
Numerator:
Net (loss) earnings
$
$
$
$
Denominator:
Weighted average basic shares outstanding
Effect of dilutive securities - equity based compensation plans
-
-
Net dilutive effect of warrants outstanding
-
-
Denominator for diluted earnings per common share
Net (loss) earnings per common share:
Basic
$
$
$
$
Diluted
$
$
$
$
Anti-dilutive securities (excluded from per share calculation):
Equity based compensation plans
Warrants</t>
  </si>
  <si>
    <t>Business Segment and Geographic Information</t>
  </si>
  <si>
    <t>Business Segment and Geographic Information [Abstract]</t>
  </si>
  <si>
    <t>13. BUSINESS SEGMENT AND GEOGRAPHIC INFORMATION
The Company follows ASC 280 ­ Segment Reporting in determining its reportable segments. In December 2014,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products and services group focus, its analysis resulted in two reportable segments: T&amp;D Solutions and Critical Power Solutions. The Critical Power Solutions reportable segment is an aggregation of the Company’s Pioneer Critical Power Inc. and Titan Energy Systems Inc. subsidiaries, and also includes sales and expenses directly and indirectly attributable to the Company’s strategic sales group. The T&amp;D Solutions reportable segment is an aggregation of all other Company subsidiaries, primarily engaged in the manufacture of electrical transformers and switchgear,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The following tables present information about segment income and loss (in thousands):
Three Months Ended September 30,
Nine Months Ended September 30,
2015
2014
2015
2014
Revenues
T&amp;D Solutions
$
$
$
$
Critical Power Solutions
Consolidated
$
$
$
$
Depreciation and Amortization
T&amp;D Solutions
$
$
$
$
Critical Power Solutions
General Corporate
Consolidated
$
$
$
$
Operating Income (Loss)
T&amp;D Solutions
$
$
$
$
Critical Power Solutions
General Corporate
Consolidated
$
$
$
$
Revenues are attributable to countries based on the location of the Company's customers (in thousands):
Three Months Ended September 30,
Nine Months Ended September 30,
2015
2014
2015
2014
United States
$
$
$
$
Canada
Others
Total
$
$
$
$</t>
  </si>
  <si>
    <t>Subsequent Events</t>
  </si>
  <si>
    <t>Subsequent Events [Abstract]</t>
  </si>
  <si>
    <t xml:space="preserve">14. SUBSEQUENT EVENTS
On October 5, 2015, the underwriters of the Company’s public offering of common stock completed on September 25, 2015, exercised their over-allotment option to purchase and additional 168,750 shares from the Company at the public offering price of $4.00 per share, resulting in an additional $0.6 million in net proceeds after deducting the underwriting discount. (see Note 11 – Shareholders’ Equity).
On November 18 , 2015, the Company secured a Limited Duration Wavier and Consent Letter from Bank of Montreal with respect to its U.S. Facilities and its Canadian Facilities, pursuant to which Bank of Montreal agreed to suspend testing of the existing financial and other covenants until January 31 , 2016 and to permit up to $3.0 million of available borrowing capacity under the Canadian Facilities to be advanced to its U.S. operations for working capital purposes and to pay a portion of its past due federal payroll tax obligation, subject to the satisfaction of additional financial reporting requirements. (see Note 1 – Basis of Presentation and Note 5 – Other Expense). </t>
  </si>
  <si>
    <t>Summary of Significant Accounting Policies (Policy)</t>
  </si>
  <si>
    <t>Recent Accounting Pronouncements</t>
  </si>
  <si>
    <t xml:space="preserve">Recent Accounting Pronouncements
There have been no recent accounting pronouncements not yet adopted by the Company which would have a material impact on the Company’s financial statements.
Reporting Discontinued Operations and Disclosures of Disposals of Components of an Entity . In April 2014, the FASB issued Accounting Standards Update No. 2014-08 (“ASU 2014-08”)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and enhances the related disclosure requirements. The Company adopted ASU 2014-08 on January 1, 2015, as required. There was no material impact on the Consolidated Financial Statements resulting from the adoption.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Measurement of Inventory. In July 2015, the FASB issued ASU No. 2015-11, Inventory (Topic 330): Simplifying the Measurement of Inventory. This standard amends Topic 330, Inventory,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on its consolidated financial statements.
Simplifying the Accounting for Measurement-Period Adjustments . In September 2015, the FASB issued ASU No. 2015-16, This ASU eliminates the requirement for an acquirer in a business combination to account for measurement-period adjustments retrospectively. The ASU is effective for public business entities for fiscal years beginning after December 15, 2015, and interim periods within those fiscal years. Early adoption is permitted for any interim and annual financial statements that have not yet been issued. The ASU is applied prospectively to adjustments to provisional amounts that occur after the effective date. That is, the ASU applies to open measurement periods, regardless of the acquisition date. The Company is currently assessing the impact that adopting this new accounting guidance will have, if any, on its consolidated financial statements and footnotes disclosures. </t>
  </si>
  <si>
    <t>Acquisitions (Tables)</t>
  </si>
  <si>
    <t>Business Acquisition [Line Items]</t>
  </si>
  <si>
    <t>Schedule of Business Acquisitions, by Acquisition</t>
  </si>
  <si>
    <t>A summary of the acquisitions is as follows:
Business Acquired
Closing
Net Assets Acquired (in 000s)
Segment
Primary Form of Consideration
Titan Energy Worldwide, Inc.
12/02/14
$
Critical Power
Cash/stock
Harmonics Holdings Inc.
01/16/15
T&amp;D Solutions
Seller note/debt forgiveness
Pacific Power Systems Integration, Inc.
08/01/15
T&amp;D Solutions
Cash
$</t>
  </si>
  <si>
    <t>Titan Energy Worldwide Inc. [Member]</t>
  </si>
  <si>
    <t>The following table summarizes the consideration paid for the Titan acquisition and presents the allocation of the amount to the net tangible and identifiable intangible assets based on their estimated fair values as of December 2, 2014 (in thousands):
Titan Acquisition
Purchase Price
Cash consideration
$
Common stock consideration
$
Purchase Price Allocation
Current assets, including cash and cash equivalents of $0.1 million
$
Property, plant and equipment
Identifiable intangible assets
Goodwill
Total assets acquired
Current liabilities
Notes payable
Net assets acquired
$</t>
  </si>
  <si>
    <t>Schedule of Finite-Lived Intangible Assets Acquired as Part of Business Combination</t>
  </si>
  <si>
    <t>The major classes of intangible assets arising from the acquisition of Titan, their respective amortization periods, and the amount of amortization expense recognized during the nine months ended September 30, 2015 are as follows (in thousands):
Weighted Average Amortization Years
Titan Acquisition
Acquired Intangible Assets
Customer relationships
4
$
Distributor territory license
4
Internally developed software
7
Trade names
1
$
Amortization expense recorded during the nine months ended September 30, 2015
$</t>
  </si>
  <si>
    <t>Harmonics Holdings Inc. [Member]</t>
  </si>
  <si>
    <t>The following table summarizes the consideration paid for the Harmonics and Pacific acquisitions and presents the preliminary allocation of the amount to the net tangible and identifiable intangible assets based on their estimated fair values as of January 16, 2015 and August 1, 2015, respectively (in thousands):
Harmonics Acquisition
Pacific Acquisition
Purchase Price
Cash consideration
$
$
Forgiveness of trade payables and indebtedness due to purchaser
-
Deferred payments due to seller
-
$
$
Purchase Price Allocation
Current assets
$
$
Property, plant and equipment
Goodwill
Total assets acquired
Current liabilities
-
-
Net assets acquired
$
$</t>
  </si>
  <si>
    <t>Restructuring and Impairment (Tables)</t>
  </si>
  <si>
    <t>Summary of the Components of Restructuring, Integration and Impairment Expenses</t>
  </si>
  <si>
    <t>The following is a summary of the components of restructuring, integration and impairment expenses, before taxes, during the three months ended September 30, 2015 (in thousands):
T&amp;D
Critical Power
Three Months Ended September 30, 2015
Segment
Segment
Total
Employee severance and related costs
$
$
-
$
Lease termination and other facility costs
Business integration expenses
Non-cash asset impairments
-
Other costs
-
Pre-tax restructuring, integration and impairment expense
$
$
$</t>
  </si>
  <si>
    <t>Components and Changes in Restructuring Liability</t>
  </si>
  <si>
    <t>The components and changes in the Company’s restructuring liability were as follows:
Facility
Severance and
Closure and
Asset
Related
Exit Costs
Write-downs
Total
Restructuring liability as of December 31, 2014
$
-
$
-
$
-
$
-
Restructuring, integration and impairment expense
Cash paid
-
Other
-
-
Restructuring liability as of September 30, 2015
$
$
$
-
$</t>
  </si>
  <si>
    <t>Other Expense (Tables)</t>
  </si>
  <si>
    <t>Schedule of Other Expense</t>
  </si>
  <si>
    <t xml:space="preserve">Other expense in the consolidated statements of operations during the three and nine months ended September 30, 2015 and 2014 are as follows (in thousands):
Three Months Ended
Nine Months Ended
September 30,
September 30,
2015
2014
2015
2014
Accrued interest and penalties (a)
-
-
Acquisition transaction and other expenses
(Gain) on cancellation of Titan notes payable
-
-
Other expense
$
$
$
$
(a) As of September 30, 2015, consists of approximately $80,000 in estimated accrued interest and $1.1 million in estimated penalties. </t>
  </si>
  <si>
    <t>Inventories (Tables)</t>
  </si>
  <si>
    <t>Schedule of Inventories</t>
  </si>
  <si>
    <t>The components of inventories are summarized below (in thousands):
September 30,
December 31,
2015
2014
Raw materials
$
$
Work in process
Finished goods
Provision for excess and obsolete inventory
Total inventories
$
$</t>
  </si>
  <si>
    <t>Goodwill and Other Intangible Assets (Tables)</t>
  </si>
  <si>
    <t>Schedule of Intangible Assets and Goodwill</t>
  </si>
  <si>
    <t>Changes in the carrying values of goodwill for the nine months ended September 30, 2015, were as follows (in thousands):
T&amp;D
Critical Power
Solutions
Solutions
Total
Segment
Segment
Goodwill
Balance as of December 31, 2014
$
$
$
Additions due to acquisition
-
Adjustments
-
Balance as of September 30, 2015
$
$
$
Changes in the carrying values of intangible assets for the nine months ended September 30, 2015, were as follows (in thousands):
T&amp;D
Critical Power
Total
Solutions
Solutions
Intangible
Segment
Segment
Assets
Balance as of December 31, 2014
$
$
$
Amortization
Impairment charges
-
Foreign currency translation
-
Balance as of September 30, 2015
$
$
$</t>
  </si>
  <si>
    <t>Schedule of Intangible Assets</t>
  </si>
  <si>
    <t xml:space="preserve">The components of intangible assets as of September 30, 2015 are summarized below (in thousands):
Weighted average amortization years
Gross carrying amount
Accumulated amortization
Impairment charges
Foreign currency translation
Net book value
Customer relationships
7
$
$
$
$
$
Non-compete agreements
6
-
Trademarks
(a)
-
Distributor territory license
4
-
-
Internally developed software
7
-
-
Technology-related industry accreditations
Indefinite
-
Total intangible assets
$
$
$
$
$
(a) Includes $1.8 million of trademarks with an indefinite useful life, and $0.3 million of trademarks that will be fully amortized during 2015 as a result of the Company’s decision to cease using them. </t>
  </si>
  <si>
    <t>Debt (Tables)</t>
  </si>
  <si>
    <t>Schedule of Long-Term Debt</t>
  </si>
  <si>
    <t>Long-term debt consists of the following (in thousands):
September 30,
December 31,
2015
2014
Term credit facilities
$
$
Nexus promissory note
Other notes payable
-
Capital lease obligations
Total debt
Less current portion
Total long-term debt
$
$</t>
  </si>
  <si>
    <t>Pension Plan (Tables)</t>
  </si>
  <si>
    <t>Schedule of Pension Plan Expenses</t>
  </si>
  <si>
    <t>The components of the expense the Company incurred under the pension plan are as follows (in thousands):
Three Months Ended September 30,
Nine Months Ended September 30,
2015
2014
2015
2014
Current service cost, net of employee contributions
$
$
$
$
Interest cost on accrued benefit obligation
Expected return on plan assets
Amortization of transitional obligation
Amortization of past service costs
Amortization of net actuarial gain
Total cost of benefit
$
$
$
$</t>
  </si>
  <si>
    <t>Shareholders' Equity (Tables)</t>
  </si>
  <si>
    <t>2011 Long-Term Incentive Plan [Member]</t>
  </si>
  <si>
    <t>Share-based Compensation Arrangement by Share-based Payment Award [Line Items]</t>
  </si>
  <si>
    <t>Schedule of Stock Option Activity</t>
  </si>
  <si>
    <t>A summary of stock option activity under the 2011 Long-Term Incentive Plan as of September 30, 2015, and changes during the nine months ended September 30, 2015, are presented below:
Stock Options
Weighted average exercise price
Weighted average remaining contractual term
Aggregate intrinsic value
Outstanding as of December 31, 2014
$
$
-
Granted
-
Exercised
-
-
-
-
Forfeited
-
-
-
Outstanding as of September 30, 2015
$
$
-
Exercisable as of September 30, 2015
$
$
-</t>
  </si>
  <si>
    <t>Basic and Diluted Earnings Per Share (Tables)</t>
  </si>
  <si>
    <t>Schedule of Earnings Per Share</t>
  </si>
  <si>
    <t>The following table sets forth the computation of basic and diluted earnings per share (in thousands, except per share data):
Three Months Ended September 30,
Nine Months Ended September 30,
2015
2014
2015
2014
Numerator:
Net (loss) earnings
$
$
$
$
Denominator:
Weighted average basic shares outstanding
Effect of dilutive securities - equity based compensation plans
-
-
Net dilutive effect of warrants outstanding
-
-
Denominator for diluted earnings per common share
Net (loss) earnings per common share:
Basic
$
$
$
$
Diluted
$
$
$
$
Anti-dilutive securities (excluded from per share calculation):
Equity based compensation plans
Warrants</t>
  </si>
  <si>
    <t>Business Segment and Geographic Information (Tables)</t>
  </si>
  <si>
    <t>Reconciliation of Revenue from Segments to Consolidated</t>
  </si>
  <si>
    <t>The following tables present information about segment income and loss (in thousands):
Three Months Ended September 30,
Nine Months Ended September 30,
2015
2014
2015
2014
Revenues
T&amp;D Solutions
$
$
$
$
Critical Power Solutions
Consolidated
$
$
$
$
Depreciation and Amortization
T&amp;D Solutions
$
$
$
$
Critical Power Solutions
General Corporate
Consolidated
$
$
$
$
Operating Income (Loss)
T&amp;D Solutions
$
$
$
$
Critical Power Solutions
General Corporate
Consolidated
$
$
$
$</t>
  </si>
  <si>
    <t>Schedule of Geographical Information</t>
  </si>
  <si>
    <t>Revenues are attributable to countries based on the location of the Company's customers (in thousands):
Three Months Ended September 30,
Nine Months Ended September 30,
2015
2014
2015
2014
United States
$
$
$
$
Canada
Others
Total
$
$
$
$</t>
  </si>
  <si>
    <t>Basis of Presentation (Narrative) (Details) CAD in Millions, $ in Millions</t>
  </si>
  <si>
    <t>Sep. 30, 2015segment</t>
  </si>
  <si>
    <t>Nov. 18, 2015USD ($)</t>
  </si>
  <si>
    <t>Jun. 30, 2013CAD</t>
  </si>
  <si>
    <t>Jun. 30, 2013USD ($)</t>
  </si>
  <si>
    <t>Number of reportable segments</t>
  </si>
  <si>
    <t>Term Credit Facilities [Member]</t>
  </si>
  <si>
    <t>Credit facility, borrowing capacity</t>
  </si>
  <si>
    <t>Subsequent Event [Member] | Sublimit for Domestic Operations [Member]</t>
  </si>
  <si>
    <t>Credit facility, borrowing capacity | $</t>
  </si>
  <si>
    <t>Acquisitions (Narrative) (Details)</t>
  </si>
  <si>
    <t>21 Months Ended</t>
  </si>
  <si>
    <t>Sep. 30, 2015USD ($)</t>
  </si>
  <si>
    <t>Sep. 30, 2015USD ($)entity</t>
  </si>
  <si>
    <t>Dec. 31, 2014USD ($)</t>
  </si>
  <si>
    <t>Number of businesses acquired | entity</t>
  </si>
  <si>
    <t>Business acquisition, effective date of acquisition</t>
  </si>
  <si>
    <t>Dec. 2,
		2014</t>
  </si>
  <si>
    <t>Equity method investment, ownership percentage</t>
  </si>
  <si>
    <t>100.00%</t>
  </si>
  <si>
    <t>Transaction costs incurred</t>
  </si>
  <si>
    <t>Jan. 16,
		2015</t>
  </si>
  <si>
    <t>Pacific Power Systems Integration Inc. [Member]</t>
  </si>
  <si>
    <t>Aug. 1,
		2015</t>
  </si>
  <si>
    <t>Acquisitions (Summary of Acquisitions) (Details) - USD ($) $ in Thousands</t>
  </si>
  <si>
    <t>Aug. 01, 2015</t>
  </si>
  <si>
    <t>Jan. 16, 2015</t>
  </si>
  <si>
    <t>Dec. 02, 2014</t>
  </si>
  <si>
    <t>Purchase Price Allocation</t>
  </si>
  <si>
    <t>Net assets acquired</t>
  </si>
  <si>
    <t>Business Acquisition, Name of Acquired Entity</t>
  </si>
  <si>
    <t>Titan Energy Worldwide, Inc.</t>
  </si>
  <si>
    <t>Business combination location within acquiree's segment</t>
  </si>
  <si>
    <t>Critical Power</t>
  </si>
  <si>
    <t>Business combination primary form of consideration</t>
  </si>
  <si>
    <t>Cash/stock</t>
  </si>
  <si>
    <t>Purchase Price</t>
  </si>
  <si>
    <t>Cash consideration</t>
  </si>
  <si>
    <t>Common stock consideration</t>
  </si>
  <si>
    <t>Current assets</t>
  </si>
  <si>
    <t>Property, plant and equipment</t>
  </si>
  <si>
    <t>Identifiable intangible assets</t>
  </si>
  <si>
    <t>Total assets acquired</t>
  </si>
  <si>
    <t>Current liabilities</t>
  </si>
  <si>
    <t>Notes payable</t>
  </si>
  <si>
    <t>Harmonics Holdings Inc.</t>
  </si>
  <si>
    <t>T&amp;D Solutions</t>
  </si>
  <si>
    <t>Seller note/debt forgiveness</t>
  </si>
  <si>
    <t>Harmonics Holdings Inc. [Member] | Forgiveness Trade Payables and Indebtedness to Purchaser [Member]</t>
  </si>
  <si>
    <t>Business combination, separately recognized transactions, assets recognized</t>
  </si>
  <si>
    <t>Harmonics Holdings Inc. [Member] | Deferred Purchase Price Due To Seller [Member]</t>
  </si>
  <si>
    <t>Pacific Power Systems Integration, Inc.</t>
  </si>
  <si>
    <t>Cash</t>
  </si>
  <si>
    <t>Acquisitions (Schedule of Finite-Lived Intangible Assets Acquired as Part of Business Combination) (Details) - USD ($) $ in Thousands</t>
  </si>
  <si>
    <t>Acquired Finite-Lived Intangible Assets [Line Items]</t>
  </si>
  <si>
    <t>Amortization of intangibles</t>
  </si>
  <si>
    <t>Finite-lived intangible assets acquired</t>
  </si>
  <si>
    <t>Titan Energy Worldwide Inc. [Member] | Customer Relationships [Member]</t>
  </si>
  <si>
    <t>Amortization period of identifiable intangible assets</t>
  </si>
  <si>
    <t>4 years</t>
  </si>
  <si>
    <t>Titan Energy Worldwide Inc. [Member] | Distributor Territory License [Member]</t>
  </si>
  <si>
    <t>Titan Energy Worldwide Inc. [Member] | Internally Developed Software [Member]</t>
  </si>
  <si>
    <t>7 years</t>
  </si>
  <si>
    <t>Titan Energy Worldwide Inc. [Member] | Trade Names [Member]</t>
  </si>
  <si>
    <t>1 year</t>
  </si>
  <si>
    <t>Restructuring and Impairment (Narrative) (Details) $ in Thousands</t>
  </si>
  <si>
    <t>Restructuring charges paid in cash</t>
  </si>
  <si>
    <t>Minimum [Member]</t>
  </si>
  <si>
    <t>Remaining cost expected related to restructuring</t>
  </si>
  <si>
    <t>Maximum [Member]</t>
  </si>
  <si>
    <t>Restructuring and Impairment (Summary of the Components of Restructuring, Integration and Impairment Expenses) (Details) - USD ($) $ in Thousands</t>
  </si>
  <si>
    <t>Restructuring Cost and Reserve [Line Items]</t>
  </si>
  <si>
    <t>Employee severance and related costs</t>
  </si>
  <si>
    <t>Lease termination and other facility costs</t>
  </si>
  <si>
    <t>Business integration expenses</t>
  </si>
  <si>
    <t>Asset impairments</t>
  </si>
  <si>
    <t>Other costs</t>
  </si>
  <si>
    <t>Pre-tax restructuring, integration and impairment expense</t>
  </si>
  <si>
    <t>T &amp; D Solutions Segment [Member]</t>
  </si>
  <si>
    <t>Critical Power Solutions Segment [Member]</t>
  </si>
  <si>
    <t>Restructuring and Impairment (Components and Changes in Restructuring Liability) (Details) $ in Thousands</t>
  </si>
  <si>
    <t>Restructuring liability as of December 31, 2014</t>
  </si>
  <si>
    <t>Restructuring, integration and impairment expense</t>
  </si>
  <si>
    <t>Cash paid</t>
  </si>
  <si>
    <t>Other</t>
  </si>
  <si>
    <t>Restructuring liability as of September 30, 2015</t>
  </si>
  <si>
    <t>Severance and Related [Member]</t>
  </si>
  <si>
    <t>Facility Closing and Exit Costs [Member]</t>
  </si>
  <si>
    <t>Asset Write-downs [Member]</t>
  </si>
  <si>
    <t>Other Expense (Schedule of Other Expense) (Details) - USD ($)</t>
  </si>
  <si>
    <t>Accrued interest and penalties</t>
  </si>
  <si>
    <t>[1]</t>
  </si>
  <si>
    <t>Acquisition transaction and other expenses</t>
  </si>
  <si>
    <t>(Gain) on cancellation of Titan notes payable</t>
  </si>
  <si>
    <t>Income tax examination, interest accrued</t>
  </si>
  <si>
    <t>Income tax examination, penalties accrued</t>
  </si>
  <si>
    <t>As of September 30, 2015, consists of approximately $80,000 in estimated accrued interest and $1.1 million in estimated penalties.</t>
  </si>
  <si>
    <t>Inventories (Narrative) (Details) $ in Millions</t>
  </si>
  <si>
    <t>Goods in transit</t>
  </si>
  <si>
    <t>Obsolete inventory due to product integration</t>
  </si>
  <si>
    <t>Inventories (Schedule of Inventories) (Details) - USD ($) $ in Thousands</t>
  </si>
  <si>
    <t>Raw materials</t>
  </si>
  <si>
    <t>Work in process</t>
  </si>
  <si>
    <t>Finished goods</t>
  </si>
  <si>
    <t>Provision for excess and obsolete inventory</t>
  </si>
  <si>
    <t>Total inventories</t>
  </si>
  <si>
    <t>Goodwill and Other Intangible Assets (Schedule of Goodwill) (Details) $ in Thousands</t>
  </si>
  <si>
    <t>Goodwill [Roll Forward]</t>
  </si>
  <si>
    <t>Balance as of December 31, 2014</t>
  </si>
  <si>
    <t>Additions due to acquisitions</t>
  </si>
  <si>
    <t>Adjustments</t>
  </si>
  <si>
    <t>Balance as of June 30, 2015</t>
  </si>
  <si>
    <t>Goodwill and Other Intangible Assets (Schedule of Carrying Value of Intangible Assets) (Details) - USD ($) $ in Thousands</t>
  </si>
  <si>
    <t>Finite-Lived Intangible Assets [Line Items]</t>
  </si>
  <si>
    <t>Amortization</t>
  </si>
  <si>
    <t>Impairment charges</t>
  </si>
  <si>
    <t>Foreign currency translation</t>
  </si>
  <si>
    <t>Balance as of September 30, 2015</t>
  </si>
  <si>
    <t>Goodwill and Other Intangible Assets (Schedule of Intangible Assets) (Details) - USD ($) $ in Thousands</t>
  </si>
  <si>
    <t>Gross carrying amount</t>
  </si>
  <si>
    <t>Accumulated amortization</t>
  </si>
  <si>
    <t>Net book value</t>
  </si>
  <si>
    <t>Customer Relationships [Member]</t>
  </si>
  <si>
    <t>Weighted average amortization years</t>
  </si>
  <si>
    <t>Non-Compete Agreement [Member]</t>
  </si>
  <si>
    <t>6 years</t>
  </si>
  <si>
    <t>Trademarks</t>
  </si>
  <si>
    <t>Weighted average amortization years, description</t>
  </si>
  <si>
    <t>Indefinite-lived intangible assets acquired</t>
  </si>
  <si>
    <t>Remainder of the year</t>
  </si>
  <si>
    <t>Distributor Territory License [Member]</t>
  </si>
  <si>
    <t>Internally Developed Software [Member]</t>
  </si>
  <si>
    <t>Technology-Related Industry Accreditations [Member]</t>
  </si>
  <si>
    <t>Indefinite</t>
  </si>
  <si>
    <t>Includes $1.8 million of trademarks with an indefinite useful life, and $0.3 million of trademarks that will be fully amortized during 2015 as a result of the Company's decision to cease using them.</t>
  </si>
  <si>
    <t>Other Assets (Narrative) (Details)</t>
  </si>
  <si>
    <t>Jan. 31, 2012USD ($)</t>
  </si>
  <si>
    <t>Jan. 31, 2012USD ($)item</t>
  </si>
  <si>
    <t>Dec. 31, 2011USD ($)</t>
  </si>
  <si>
    <t>Dec. 31, 2011USD ($)item</t>
  </si>
  <si>
    <t>Accounts, Notes, Loans and Financing Receivable [Line Items]</t>
  </si>
  <si>
    <t>Deferred financing costs</t>
  </si>
  <si>
    <t>Note receivable</t>
  </si>
  <si>
    <t>Promissory Notes [Member]</t>
  </si>
  <si>
    <t>Principal amount</t>
  </si>
  <si>
    <t>Number of promissory notes | item</t>
  </si>
  <si>
    <t>Accrued interest rate (in percent)</t>
  </si>
  <si>
    <t>4.50%</t>
  </si>
  <si>
    <t>Notes receivables, maturity date, description</t>
  </si>
  <si>
    <t>the four year anniversary of the issuance date of the promissory notes, or (ii) an event of default</t>
  </si>
  <si>
    <t>Notes receivables, maturity date</t>
  </si>
  <si>
    <t>Jan. 31,
		2016</t>
  </si>
  <si>
    <t>Dec. 31,
		2015</t>
  </si>
  <si>
    <t>Debt (Narrative) (Canadian Credit Facilities) (Details) $ in Thousands, CAD in Millions</t>
  </si>
  <si>
    <t>Nov. 16, 2015</t>
  </si>
  <si>
    <t>Sep. 30, 2015CAD</t>
  </si>
  <si>
    <t>Nov. 23, 2015USD ($)</t>
  </si>
  <si>
    <t>Jul. 31, 2015USD ($)</t>
  </si>
  <si>
    <t>Line of Credit Facility [Line Items]</t>
  </si>
  <si>
    <t>Credit facilities amount outstanding</t>
  </si>
  <si>
    <t>Canadian Credit Facilities (Facility C)</t>
  </si>
  <si>
    <t>Credit facility, borrowing capacity | CAD</t>
  </si>
  <si>
    <t>Repayments of lines of credit</t>
  </si>
  <si>
    <t>Canadian Credit Facilities (Facility B)</t>
  </si>
  <si>
    <t>Canadian Credit Facilities (Facility A)</t>
  </si>
  <si>
    <t>Canadian facilities secured by a first-ranking lien | CAD</t>
  </si>
  <si>
    <t>Credit facility, restriction, single entity amount | CAD</t>
  </si>
  <si>
    <t>Pioneer Electrogroup Canada Incorporated [Member] | Term Credit Facilities [Member]</t>
  </si>
  <si>
    <t>Credit facility restriction percentage of previous year's net income distributed</t>
  </si>
  <si>
    <t>50.00%</t>
  </si>
  <si>
    <t>Debt instrument, maturity date</t>
  </si>
  <si>
    <t>Base Rate Plus Funds Borrowed in USD [Member] | Minimum [Member] | Canadian Credit Facilities (Facility C)</t>
  </si>
  <si>
    <t>Interest rate spread</t>
  </si>
  <si>
    <t>1.00%</t>
  </si>
  <si>
    <t>Base Rate Plus Funds Borrowed in USD [Member] | Maximum [Member] | Canadian Credit Facilities (Facility C)</t>
  </si>
  <si>
    <t>1.25%</t>
  </si>
  <si>
    <t>Base Rate Plus Funds Borrowed in CAD [Member] | Canadian Credit Facilities (Facility B)</t>
  </si>
  <si>
    <t>Base Rate Plus Funds Borrowed in CAD [Member] | Minimum [Member] | Canadian Credit Facilities (Facility C)</t>
  </si>
  <si>
    <t>Base Rate Plus Funds Borrowed in CAD [Member] | Maximum [Member] | Canadian Credit Facilities (Facility C)</t>
  </si>
  <si>
    <t>Base Rate Plus Funds Borrowed in USD or CAD [Member] | Canadian Credit Facilities (Facility A)</t>
  </si>
  <si>
    <t>0.50%</t>
  </si>
  <si>
    <t>Base Rate Plus Funds Borrowed in USD or CAD [Member] | Term Credit Facilities [Member]</t>
  </si>
  <si>
    <t>Increase in percentage related to base rate</t>
  </si>
  <si>
    <t>2.00%</t>
  </si>
  <si>
    <t>LIBOR Plus Funds Borrowed In USD [Member] | Canadian Credit Facilities (Facility A)</t>
  </si>
  <si>
    <t>LIBOR Plus Funds Borrowed In USD [Member] | Minimum [Member] | Canadian Credit Facilities (Facility C)</t>
  </si>
  <si>
    <t>LIBOR Plus Funds Borrowed In USD [Member] | Maximum [Member] | Canadian Credit Facilities (Facility C)</t>
  </si>
  <si>
    <t>2.25%</t>
  </si>
  <si>
    <t>Subsequent Event [Member] | Intercompany Loan [Member]</t>
  </si>
  <si>
    <t>Maximum, allowable financial assistance amount per agreement</t>
  </si>
  <si>
    <t>Subsequent Event [Member] | Term Credit Facilities [Member]</t>
  </si>
  <si>
    <t>Subsequent Event [Member] | Base Rate Plus Funds Borrowed in USD [Member] | Canadian Credit Facilities (Facility A)</t>
  </si>
  <si>
    <t>2.50%</t>
  </si>
  <si>
    <t>Debt (Narrative) (United States Credit Facilities) (Details) $ in Thousands</t>
  </si>
  <si>
    <t>Jun. 28, 2013USD ($)</t>
  </si>
  <si>
    <t>Mar. 31, 2016</t>
  </si>
  <si>
    <t>Dec. 31, 2015</t>
  </si>
  <si>
    <t>Jun. 30, 2016</t>
  </si>
  <si>
    <t>Dec. 02, 2014USD ($)</t>
  </si>
  <si>
    <t>Term Credit Facility (U.S. Facilities) [Member]</t>
  </si>
  <si>
    <t>Minimum fixed charge coverage ratio</t>
  </si>
  <si>
    <t>Percentage of debt to capitalization</t>
  </si>
  <si>
    <t>Percentage of subsidiary shares used to secure borrowings in facility</t>
  </si>
  <si>
    <t>65.00%</t>
  </si>
  <si>
    <t>United States Credit Facilities [Member]</t>
  </si>
  <si>
    <t>United States Credit Facilities [Member] | Scenario, Plan [Member]</t>
  </si>
  <si>
    <t>United States Credit Facilities [Member] | Bank of Montreal [Member]</t>
  </si>
  <si>
    <t>United States Credit Facilities [Member] | Prime Rate [Member]</t>
  </si>
  <si>
    <t>United States Credit Facilities [Member] | LIBOR Eurodollar Loan [Member]</t>
  </si>
  <si>
    <t>Subsequent Event [Member] | United States Credit Facilities [Member] | Prime Rate [Member]</t>
  </si>
  <si>
    <t>Debt instrument default interest rate</t>
  </si>
  <si>
    <t>Subsequent Event [Member] | United States Credit Facilities [Member] | LIBOR Eurodollar Loan [Member]</t>
  </si>
  <si>
    <t>Term Loan Facility [Member] | Term Credit Facility (U.S. Facilities) [Member] | Prime Rate [Member]</t>
  </si>
  <si>
    <t>Term Loan Facility [Member] | Term Credit Facility (U.S. Facilities) [Member] | LIBOR Eurodollar Loan [Member]</t>
  </si>
  <si>
    <t>Minimum [Member] | United States Credit Facilities [Member] | Scenario, Plan [Member]</t>
  </si>
  <si>
    <t>Maximum [Member] | United States Credit Facilities [Member] | Scenario, Plan [Member]</t>
  </si>
  <si>
    <t>EBITDA benchmark ratio</t>
  </si>
  <si>
    <t>Fiscal Quarters Ending on of After December 31, 2015 [Member] | Term Credit Facility (U.S. Facilities) [Member] | Scenario, Plan [Member]</t>
  </si>
  <si>
    <t>Quarter Ends March 31, 2015 and September 30, 2015 [Member] | Term Credit Facility (U.S. Facilities) [Member]</t>
  </si>
  <si>
    <t>Debt (Narrative) (Nexus Promissory Note) (Details) - GE Cf Mexico (Term Loan Agreement) [Member] - USD ($)</t>
  </si>
  <si>
    <t>Jul. 25, 2012</t>
  </si>
  <si>
    <t>Note issued</t>
  </si>
  <si>
    <t>Term loan frequency of periodic payment</t>
  </si>
  <si>
    <t>60 consecutive monthly installments</t>
  </si>
  <si>
    <t>Rate of interest of debt instrument</t>
  </si>
  <si>
    <t>6.93%</t>
  </si>
  <si>
    <t>Term Loan Facility [Member]</t>
  </si>
  <si>
    <t>Long-term Debt</t>
  </si>
  <si>
    <t>Debt (Schedule of Long-Term Debt) (Details) - USD ($) $ in Thousands</t>
  </si>
  <si>
    <t>Debt Instrument [Line Items]</t>
  </si>
  <si>
    <t>Total debt</t>
  </si>
  <si>
    <t>Less current portion</t>
  </si>
  <si>
    <t>Total long-term debt</t>
  </si>
  <si>
    <t>Other Notes Payable [Member]</t>
  </si>
  <si>
    <t>Capital Lease Obligations [Member]</t>
  </si>
  <si>
    <t>Nexus Promissory Note [Member]</t>
  </si>
  <si>
    <t>Pension Plan (Narrative) (Details) - USD ($)</t>
  </si>
  <si>
    <t>Funded percentage (in percent)</t>
  </si>
  <si>
    <t>Contributions to defined benefit pension plan</t>
  </si>
  <si>
    <t>Pension Plan (Schedule of Pension Plan Expenses)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Shareholders' Equity (Narrative) (Details) - USD ($)</t>
  </si>
  <si>
    <t>Oct. 05, 2015</t>
  </si>
  <si>
    <t>Stock issued during period, shares, new issues</t>
  </si>
  <si>
    <t>Shares issued, price per share</t>
  </si>
  <si>
    <t>Proceeds from issuance of common stock</t>
  </si>
  <si>
    <t>Outstanding purchase of warrants (in shares)</t>
  </si>
  <si>
    <t>Strike price of warrants outstanding</t>
  </si>
  <si>
    <t>Warrant expiration date range end</t>
  </si>
  <si>
    <t>Sep. 18,
		2018</t>
  </si>
  <si>
    <t>Warrants exercised</t>
  </si>
  <si>
    <t>Stock-based compensation expense</t>
  </si>
  <si>
    <t>Stock-based compensation expense unrecognized in the statement of operations</t>
  </si>
  <si>
    <t>Subsequent Event [Member]</t>
  </si>
  <si>
    <t>Shares available for future grants</t>
  </si>
  <si>
    <t>Shareholders' Equity (Schedule of Stock Option Activity) (Details) - 2011 Long-Term Incentive Plan [Member] - $ / shares</t>
  </si>
  <si>
    <t>12 Months Ended</t>
  </si>
  <si>
    <t>Stock options:</t>
  </si>
  <si>
    <t>Balance at the beginning of period</t>
  </si>
  <si>
    <t>Granted</t>
  </si>
  <si>
    <t>Exercised</t>
  </si>
  <si>
    <t>Forfeited</t>
  </si>
  <si>
    <t>Outstanding at the end of period</t>
  </si>
  <si>
    <t>Exercisable at the end of period</t>
  </si>
  <si>
    <t>Weighted average exercise price;</t>
  </si>
  <si>
    <t>Balance at the beginning of period, per share</t>
  </si>
  <si>
    <t>Granted, per share</t>
  </si>
  <si>
    <t>Outstanding at the end of period, per share</t>
  </si>
  <si>
    <t>Exercisable at the end of period, per share</t>
  </si>
  <si>
    <t>Weighted average remaining contractual term:</t>
  </si>
  <si>
    <t>Weighted average remaining contractual term</t>
  </si>
  <si>
    <t>6 years 9 months 18 days</t>
  </si>
  <si>
    <t>6 years 10 months 24 days</t>
  </si>
  <si>
    <t>Granted (in years)</t>
  </si>
  <si>
    <t>9 years 6 months</t>
  </si>
  <si>
    <t>Exercisable at the end of period (in years)</t>
  </si>
  <si>
    <t>6 years 2 months 12 days</t>
  </si>
  <si>
    <t>Basic and Diluted Earnings Per Share (Schedule of Earnings Per Share) (Details) - USD ($) $ / shares in Units, shares in Thousands, $ in Thousands</t>
  </si>
  <si>
    <t>Numerator:</t>
  </si>
  <si>
    <t>Denominator:</t>
  </si>
  <si>
    <t>Weighted average basic shares outstanding</t>
  </si>
  <si>
    <t>Effect of dilutive securities - equity based compensation plans</t>
  </si>
  <si>
    <t>Net dilutive effect of warrants outstanding</t>
  </si>
  <si>
    <t>Denominator for diluted earnings per common share</t>
  </si>
  <si>
    <t>Equity Based Compensation Plans[Member]</t>
  </si>
  <si>
    <t>Anti-dilutive securities (excluded from per share calculation):</t>
  </si>
  <si>
    <t>Excluded securities from computation of basic and diluted EPS</t>
  </si>
  <si>
    <t>Warrants [Member]</t>
  </si>
  <si>
    <t>Business Segment and Geographic Information (Narrative) (Details)</t>
  </si>
  <si>
    <t>Business Segment and Geographic Information (Reconciliation of Revenue from Segments to Consolidated) (Details) - USD ($) $ in Thousands</t>
  </si>
  <si>
    <t>Segment Reporting Information [Line Items]</t>
  </si>
  <si>
    <t>Operating Income (Loss)</t>
  </si>
  <si>
    <t>Operating Segments [Member]</t>
  </si>
  <si>
    <t>Depreciation and Amortization</t>
  </si>
  <si>
    <t>Operating Segments [Member] | T &amp; D Solutions Segment [Member]</t>
  </si>
  <si>
    <t>Operating Segments [Member] | Critical Power Solutions Segment [Member]</t>
  </si>
  <si>
    <t>Operating Segments [Member] | Corporate Segment [Member]</t>
  </si>
  <si>
    <t>Business Segment and Geographic Information (Schedule of Geographical Information) (Details) - USD ($) $ in Thousands</t>
  </si>
  <si>
    <t>United States [Member]</t>
  </si>
  <si>
    <t>Canada [Member]</t>
  </si>
  <si>
    <t>Others [Member]</t>
  </si>
  <si>
    <t>Subsequent Events (Narrative) (Details) $ / shares in Units, CAD in Millions, $ in Millions</t>
  </si>
  <si>
    <t>Oct. 05, 2015USD ($)$ / sharesshares</t>
  </si>
  <si>
    <t>Sep. 30, 2015USD ($)$ / sharesshares</t>
  </si>
  <si>
    <t>Subsequent Event [Line Items]</t>
  </si>
  <si>
    <t>Stock issued during period, shares, new issues | shares</t>
  </si>
  <si>
    <t>Shares issued, price per share | $ / shares</t>
  </si>
  <si>
    <t>Sublimit for Domestic Operations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4979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s" r="B14" s="6">
        <v>24</v>
      </c>
    </row>
    <row spans="1:3" r="15">
      <c t="s" r="A15" s="4">
        <v>25</v>
      </c>
      <c t="n" r="B15" s="5">
        <v>2015</v>
      </c>
    </row>
    <row spans="1:3" r="16">
      <c t="s" r="A16" s="4">
        <v>26</v>
      </c>
      <c t="n" r="C16" s="5">
        <v>869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4</v>
      </c>
      <c t="s" r="B1" s="2">
        <v>1</v>
      </c>
    </row>
    <row spans="1:2" r="2">
      <c t="s" r="B2" s="2">
        <v>2</v>
      </c>
    </row>
    <row spans="1:2" r="3">
      <c t="s" r="A3" s="3">
        <v>150</v>
      </c>
    </row>
    <row spans="1:2" r="4">
      <c t="s" r="A4" s="4">
        <v>114</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1</v>
      </c>
      <c t="s" r="B1" s="2">
        <v>1</v>
      </c>
    </row>
    <row spans="1:2" r="2">
      <c t="s" r="B2" s="2">
        <v>2</v>
      </c>
    </row>
    <row spans="1:2" r="3">
      <c t="s" r="A3" s="3">
        <v>164</v>
      </c>
    </row>
    <row spans="1:2" r="4">
      <c t="s" r="A4" s="4">
        <v>81</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24924</v>
      </c>
      <c t="n" r="C4" s="7">
        <v>26111</v>
      </c>
      <c t="n" r="D4" s="7">
        <v>80272</v>
      </c>
      <c t="n" r="E4" s="7">
        <v>68068</v>
      </c>
    </row>
    <row spans="1:5" r="5">
      <c t="s" r="A5" s="4">
        <v>32</v>
      </c>
      <c t="n" r="B5" s="5">
        <v>20083</v>
      </c>
      <c t="n" r="C5" s="5">
        <v>19403</v>
      </c>
      <c t="n" r="D5" s="5">
        <v>65105</v>
      </c>
      <c t="n" r="E5" s="5">
        <v>52251</v>
      </c>
    </row>
    <row spans="1:5" r="6">
      <c t="s" r="A6" s="4">
        <v>33</v>
      </c>
      <c t="n" r="B6" s="5">
        <v>4841</v>
      </c>
      <c t="n" r="C6" s="5">
        <v>6708</v>
      </c>
      <c t="n" r="D6" s="5">
        <v>15167</v>
      </c>
      <c t="n" r="E6" s="5">
        <v>15817</v>
      </c>
    </row>
    <row spans="1:5" r="7">
      <c t="s" r="A7" s="3">
        <v>34</v>
      </c>
    </row>
    <row spans="1:5" r="8">
      <c t="s" r="A8" s="4">
        <v>35</v>
      </c>
      <c t="n" r="B8" s="5">
        <v>4968</v>
      </c>
      <c t="n" r="C8" s="5">
        <v>4071</v>
      </c>
      <c t="n" r="D8" s="5">
        <v>16156</v>
      </c>
      <c t="n" r="E8" s="5">
        <v>11549</v>
      </c>
    </row>
    <row spans="1:5" r="9">
      <c t="s" r="A9" s="4">
        <v>36</v>
      </c>
      <c t="n" r="B9" s="5">
        <v>3439</v>
      </c>
      <c t="n" r="D9" s="5">
        <v>3439</v>
      </c>
    </row>
    <row spans="1:5" r="10">
      <c t="s" r="A10" s="4">
        <v>37</v>
      </c>
      <c t="n" r="B10" s="5">
        <v>-234</v>
      </c>
      <c t="n" r="C10" s="5">
        <v>-172</v>
      </c>
      <c t="n" r="D10" s="5">
        <v>-326</v>
      </c>
      <c t="n" r="E10" s="5">
        <v>-108</v>
      </c>
    </row>
    <row spans="1:5" r="11">
      <c t="s" r="A11" s="4">
        <v>38</v>
      </c>
      <c t="n" r="B11" s="5">
        <v>8173</v>
      </c>
      <c t="n" r="C11" s="5">
        <v>3899</v>
      </c>
      <c t="n" r="D11" s="5">
        <v>19269</v>
      </c>
      <c t="n" r="E11" s="5">
        <v>11441</v>
      </c>
    </row>
    <row spans="1:5" r="12">
      <c t="s" r="A12" s="4">
        <v>39</v>
      </c>
      <c t="n" r="B12" s="5">
        <v>-3332</v>
      </c>
      <c t="n" r="C12" s="5">
        <v>2809</v>
      </c>
      <c t="n" r="D12" s="5">
        <v>-4102</v>
      </c>
      <c t="n" r="E12" s="5">
        <v>4376</v>
      </c>
    </row>
    <row spans="1:5" r="13">
      <c t="s" r="A13" s="4">
        <v>40</v>
      </c>
      <c t="n" r="B13" s="5">
        <v>173</v>
      </c>
      <c t="n" r="C13" s="5">
        <v>141</v>
      </c>
      <c t="n" r="D13" s="5">
        <v>506</v>
      </c>
      <c t="n" r="E13" s="5">
        <v>406</v>
      </c>
    </row>
    <row spans="1:5" r="14">
      <c t="s" r="A14" s="4">
        <v>41</v>
      </c>
      <c t="n" r="B14" s="5">
        <v>1270</v>
      </c>
      <c t="n" r="C14" s="5">
        <v>169</v>
      </c>
      <c t="n" r="D14" s="5">
        <v>1533</v>
      </c>
      <c t="n" r="E14" s="5">
        <v>171</v>
      </c>
    </row>
    <row spans="1:5" r="15">
      <c t="s" r="A15" s="4">
        <v>42</v>
      </c>
      <c t="n" r="B15" s="5">
        <v>-4775</v>
      </c>
      <c t="n" r="C15" s="5">
        <v>2499</v>
      </c>
      <c t="n" r="D15" s="5">
        <v>-6141</v>
      </c>
      <c t="n" r="E15" s="5">
        <v>3799</v>
      </c>
    </row>
    <row spans="1:5" r="16">
      <c t="s" r="A16" s="4">
        <v>43</v>
      </c>
      <c t="n" r="B16" s="5">
        <v>-1224</v>
      </c>
      <c t="n" r="C16" s="5">
        <v>717</v>
      </c>
      <c t="n" r="D16" s="5">
        <v>-1548</v>
      </c>
      <c t="n" r="E16" s="5">
        <v>1125</v>
      </c>
    </row>
    <row spans="1:5" r="17">
      <c t="s" r="A17" s="4">
        <v>44</v>
      </c>
      <c t="n" r="B17" s="7">
        <v>-3551</v>
      </c>
      <c t="n" r="C17" s="7">
        <v>1782</v>
      </c>
      <c t="n" r="D17" s="7">
        <v>-4593</v>
      </c>
      <c t="n" r="E17" s="7">
        <v>2674</v>
      </c>
    </row>
    <row spans="1:5" r="18">
      <c t="s" r="A18" s="3">
        <v>45</v>
      </c>
    </row>
    <row spans="1:5" r="19">
      <c t="s" r="A19" s="4">
        <v>46</v>
      </c>
      <c t="n" r="B19" s="8">
        <v>-0.48</v>
      </c>
      <c t="n" r="C19" s="8">
        <v>0.25</v>
      </c>
      <c t="n" r="D19" s="8">
        <v>-0.62</v>
      </c>
      <c t="n" r="E19" s="8">
        <v>0.37</v>
      </c>
    </row>
    <row spans="1:5" r="20">
      <c t="s" r="A20" s="4">
        <v>47</v>
      </c>
      <c t="n" r="B20" s="8">
        <v>-0.48</v>
      </c>
      <c t="n" r="C20" s="8">
        <v>0.25</v>
      </c>
      <c t="n" r="D20" s="8">
        <v>-0.62</v>
      </c>
      <c t="n" r="E20" s="8">
        <v>0.37</v>
      </c>
    </row>
    <row spans="1:5" r="21">
      <c t="s" r="A21" s="3">
        <v>48</v>
      </c>
    </row>
    <row spans="1:5" r="22">
      <c t="s" r="A22" s="4">
        <v>46</v>
      </c>
      <c t="n" r="B22" s="5">
        <v>7468</v>
      </c>
      <c t="n" r="C22" s="5">
        <v>7172</v>
      </c>
      <c t="n" r="D22" s="5">
        <v>7427</v>
      </c>
      <c t="n" r="E22" s="5">
        <v>7172</v>
      </c>
    </row>
    <row spans="1:5" r="23">
      <c t="s" r="A23" s="4">
        <v>47</v>
      </c>
      <c t="n" r="B23" s="5">
        <v>7468</v>
      </c>
      <c t="n" r="C23" s="5">
        <v>7226</v>
      </c>
      <c t="n" r="D23" s="5">
        <v>7427</v>
      </c>
      <c t="n" r="E23" s="5">
        <v>72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3">
        <v>139</v>
      </c>
    </row>
    <row spans="1:2" r="4">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80</v>
      </c>
      <c t="s" r="B4" s="4">
        <v>181</v>
      </c>
    </row>
    <row spans="1:2" r="5">
      <c t="s" r="A5" s="4">
        <v>182</v>
      </c>
    </row>
    <row spans="1:2" r="6">
      <c t="s" r="A6" s="3">
        <v>179</v>
      </c>
    </row>
    <row spans="1:2" r="7">
      <c t="s" r="A7" s="4">
        <v>180</v>
      </c>
      <c t="s" r="B7" s="4">
        <v>183</v>
      </c>
    </row>
    <row spans="1:2" r="8">
      <c t="s" r="A8" s="4">
        <v>184</v>
      </c>
      <c t="s" r="B8" s="4">
        <v>185</v>
      </c>
    </row>
    <row spans="1:2" r="9">
      <c t="s" r="A9" s="4">
        <v>186</v>
      </c>
    </row>
    <row spans="1:2" r="10">
      <c t="s" r="A10" s="3">
        <v>179</v>
      </c>
    </row>
    <row spans="1:2" r="11">
      <c t="s" r="A11" s="4">
        <v>180</v>
      </c>
      <c t="s" r="B11"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5</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3</v>
      </c>
      <c t="s" r="B1" s="2">
        <v>1</v>
      </c>
    </row>
    <row spans="1:2" r="2">
      <c t="s" r="B2" s="2">
        <v>2</v>
      </c>
    </row>
    <row spans="1:2" r="3">
      <c t="s" r="A3" s="3">
        <v>148</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6</v>
      </c>
      <c t="s" r="B1" s="2">
        <v>1</v>
      </c>
    </row>
    <row spans="1:2" r="2">
      <c t="s" r="B2" s="2">
        <v>2</v>
      </c>
    </row>
    <row spans="1:2" r="3">
      <c t="s" r="A3" s="3">
        <v>150</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99</v>
      </c>
      <c t="s" r="B1" s="2">
        <v>1</v>
      </c>
    </row>
    <row spans="1:2" r="2">
      <c t="s" r="B2" s="2">
        <v>2</v>
      </c>
    </row>
    <row spans="1:2" r="3">
      <c t="s" r="A3" s="3">
        <v>153</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159</v>
      </c>
    </row>
    <row spans="1:2" r="4">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162</v>
      </c>
    </row>
    <row spans="1:2" r="4">
      <c t="s" r="A4" s="4">
        <v>208</v>
      </c>
      <c t="s" r="B4"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10</v>
      </c>
      <c t="s" r="B1" s="2">
        <v>1</v>
      </c>
    </row>
    <row spans="1:2" r="2">
      <c t="s" r="B2" s="2">
        <v>2</v>
      </c>
    </row>
    <row spans="1:2" r="3">
      <c t="s" r="A3" s="4">
        <v>211</v>
      </c>
    </row>
    <row spans="1:2" r="4">
      <c t="s" r="A4" s="3">
        <v>212</v>
      </c>
    </row>
    <row spans="1:2" r="5">
      <c t="s" r="A5" s="4">
        <v>213</v>
      </c>
      <c t="s" r="B5"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8</v>
      </c>
      <c t="s" r="D1" s="2">
        <v>1</v>
      </c>
    </row>
    <row spans="1:5" r="2">
      <c t="s" r="B2" s="2">
        <v>2</v>
      </c>
      <c t="s" r="C2" s="2">
        <v>29</v>
      </c>
      <c t="s" r="D2" s="2">
        <v>2</v>
      </c>
      <c t="s" r="E2" s="2">
        <v>29</v>
      </c>
    </row>
    <row spans="1:5" r="3">
      <c t="s" r="A3" s="3">
        <v>30</v>
      </c>
    </row>
    <row spans="1:5" r="4">
      <c t="s" r="A4" s="4">
        <v>44</v>
      </c>
      <c t="n" r="B4" s="7">
        <v>-3551</v>
      </c>
      <c t="n" r="C4" s="7">
        <v>1782</v>
      </c>
      <c t="n" r="D4" s="7">
        <v>-4593</v>
      </c>
      <c t="n" r="E4" s="7">
        <v>2674</v>
      </c>
    </row>
    <row spans="1:5" r="5">
      <c t="s" r="A5" s="3">
        <v>50</v>
      </c>
    </row>
    <row spans="1:5" r="6">
      <c t="s" r="A6" s="4">
        <v>51</v>
      </c>
      <c t="n" r="B6" s="5">
        <v>-1135</v>
      </c>
      <c t="n" r="C6" s="5">
        <v>-951</v>
      </c>
      <c t="n" r="D6" s="5">
        <v>-2381</v>
      </c>
      <c t="n" r="E6" s="5">
        <v>-970</v>
      </c>
    </row>
    <row spans="1:5" r="7">
      <c t="s" r="A7" s="4">
        <v>52</v>
      </c>
      <c t="n" r="B7" s="5">
        <v>-42</v>
      </c>
      <c t="n" r="C7" s="5">
        <v>-2</v>
      </c>
      <c t="n" r="D7" s="5">
        <v>9</v>
      </c>
      <c t="n" r="E7" s="5">
        <v>71</v>
      </c>
    </row>
    <row spans="1:5" r="8">
      <c t="s" r="A8" s="4">
        <v>50</v>
      </c>
      <c t="n" r="B8" s="5">
        <v>-1177</v>
      </c>
      <c t="n" r="C8" s="5">
        <v>-953</v>
      </c>
      <c t="n" r="D8" s="5">
        <v>-2372</v>
      </c>
      <c t="n" r="E8" s="5">
        <v>-899</v>
      </c>
    </row>
    <row spans="1:5" r="9">
      <c t="s" r="A9" s="4">
        <v>53</v>
      </c>
      <c t="n" r="B9" s="7">
        <v>-4728</v>
      </c>
      <c t="n" r="C9" s="7">
        <v>829</v>
      </c>
      <c t="n" r="D9" s="7">
        <v>-6965</v>
      </c>
      <c t="n" r="E9" s="7">
        <v>17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5</v>
      </c>
      <c t="s" r="B1" s="2">
        <v>1</v>
      </c>
    </row>
    <row spans="1:2" r="2">
      <c t="s" r="B2" s="2">
        <v>2</v>
      </c>
    </row>
    <row spans="1:2" r="3">
      <c t="s" r="A3" s="3">
        <v>167</v>
      </c>
    </row>
    <row spans="1:2" r="4">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18</v>
      </c>
      <c t="s" r="B1" s="2">
        <v>1</v>
      </c>
    </row>
    <row spans="1:2" r="2">
      <c t="s" r="B2" s="2">
        <v>2</v>
      </c>
    </row>
    <row spans="1:2" r="3">
      <c t="s" r="A3" s="3">
        <v>170</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7"/>
    <col customWidth="1" max="5" min="5" width="21"/>
  </cols>
  <sheetData>
    <row spans="1:5" r="1">
      <c t="s" r="A1" s="1">
        <v>223</v>
      </c>
      <c t="s" r="B1" s="2">
        <v>1</v>
      </c>
      <c t="n" r="D1"/>
    </row>
    <row spans="1:5" r="2">
      <c t="s" r="B2" s="2">
        <v>224</v>
      </c>
      <c t="s" r="C2" s="2">
        <v>225</v>
      </c>
      <c t="s" r="D2" s="2">
        <v>226</v>
      </c>
      <c t="s" r="E2" s="2">
        <v>227</v>
      </c>
    </row>
    <row spans="1:5" r="3">
      <c t="s" r="A3" s="4">
        <v>228</v>
      </c>
      <c t="n" r="B3" s="5">
        <v>2</v>
      </c>
    </row>
    <row spans="1:5" r="4">
      <c t="s" r="A4" s="4">
        <v>229</v>
      </c>
    </row>
    <row spans="1:5" r="5">
      <c t="s" r="A5" s="4">
        <v>230</v>
      </c>
      <c t="n" r="D5" s="10">
        <v>22</v>
      </c>
      <c t="n" r="E5" s="11">
        <v>17.6</v>
      </c>
    </row>
    <row spans="1:5" r="6">
      <c t="s" r="A6" s="4">
        <v>231</v>
      </c>
    </row>
    <row spans="1:5" r="7">
      <c t="s" r="A7" s="4">
        <v>232</v>
      </c>
      <c t="n" r="C7" s="7">
        <v>3</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1"/>
    <col customWidth="1" max="3" min="3" width="27"/>
    <col customWidth="1" max="4" min="4" width="21"/>
  </cols>
  <sheetData>
    <row spans="1:4" r="1">
      <c t="s" r="A1" s="1">
        <v>233</v>
      </c>
      <c t="s" r="B1" s="2">
        <v>1</v>
      </c>
      <c t="s" r="C1" s="2">
        <v>234</v>
      </c>
    </row>
    <row spans="1:4" r="2">
      <c t="s" r="B2" s="2">
        <v>235</v>
      </c>
      <c t="s" r="C2" s="2">
        <v>236</v>
      </c>
      <c t="s" r="D2" s="2">
        <v>237</v>
      </c>
    </row>
    <row spans="1:4" r="3">
      <c t="s" r="A3" s="3">
        <v>179</v>
      </c>
    </row>
    <row spans="1:4" r="4">
      <c t="s" r="A4" s="4">
        <v>238</v>
      </c>
      <c t="n" r="C4" s="5">
        <v>3</v>
      </c>
    </row>
    <row spans="1:4" r="5">
      <c t="s" r="A5" s="4">
        <v>182</v>
      </c>
    </row>
    <row spans="1:4" r="6">
      <c t="s" r="A6" s="3">
        <v>179</v>
      </c>
    </row>
    <row spans="1:4" r="7">
      <c t="s" r="A7" s="4">
        <v>239</v>
      </c>
      <c t="s" r="B7" s="4">
        <v>240</v>
      </c>
    </row>
    <row spans="1:4" r="8">
      <c t="s" r="A8" s="4">
        <v>241</v>
      </c>
      <c t="s" r="D8" s="4">
        <v>242</v>
      </c>
    </row>
    <row spans="1:4" r="9">
      <c t="s" r="A9" s="4">
        <v>243</v>
      </c>
      <c t="n" r="D9" s="7">
        <v>700000</v>
      </c>
    </row>
    <row spans="1:4" r="10">
      <c t="s" r="A10" s="4">
        <v>186</v>
      </c>
    </row>
    <row spans="1:4" r="11">
      <c t="s" r="A11" s="3">
        <v>179</v>
      </c>
    </row>
    <row spans="1:4" r="12">
      <c t="s" r="A12" s="4">
        <v>239</v>
      </c>
      <c t="s" r="B12" s="4">
        <v>244</v>
      </c>
    </row>
    <row spans="1:4" r="13">
      <c t="s" r="A13" s="4">
        <v>243</v>
      </c>
      <c t="n" r="B13" s="7">
        <v>13000</v>
      </c>
      <c t="n" r="C13" s="7">
        <v>13000</v>
      </c>
    </row>
    <row spans="1:4" r="14">
      <c t="s" r="A14" s="4">
        <v>245</v>
      </c>
    </row>
    <row spans="1:4" r="15">
      <c t="s" r="A15" s="3">
        <v>179</v>
      </c>
    </row>
    <row spans="1:4" r="16">
      <c t="s" r="A16" s="4">
        <v>239</v>
      </c>
      <c t="s" r="B16" s="4">
        <v>246</v>
      </c>
    </row>
    <row spans="1:4" r="17">
      <c t="s" r="A17" s="4">
        <v>243</v>
      </c>
      <c t="n" r="B17" s="7">
        <v>56000</v>
      </c>
      <c t="n" r="C17" s="7">
        <v>5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0"/>
    <col customWidth="1" max="6" min="6" width="14"/>
  </cols>
  <sheetData>
    <row spans="1:6" r="1">
      <c t="s" r="A1" s="1">
        <v>247</v>
      </c>
      <c t="s" r="B1" s="2">
        <v>248</v>
      </c>
      <c t="s" r="C1" s="2">
        <v>249</v>
      </c>
      <c t="s" r="D1" s="2">
        <v>250</v>
      </c>
      <c t="s" r="E1" s="2">
        <v>2</v>
      </c>
      <c t="s" r="F1" s="2">
        <v>55</v>
      </c>
    </row>
    <row spans="1:6" r="2">
      <c t="s" r="A2" s="3">
        <v>251</v>
      </c>
    </row>
    <row spans="1:6" r="3">
      <c t="s" r="A3" s="4">
        <v>68</v>
      </c>
      <c t="n" r="E3" s="7">
        <v>12646</v>
      </c>
      <c t="n" r="F3" s="7">
        <v>9606</v>
      </c>
    </row>
    <row spans="1:6" r="4">
      <c t="s" r="A4" s="4">
        <v>252</v>
      </c>
      <c t="n" r="E4" s="7">
        <v>5173</v>
      </c>
    </row>
    <row spans="1:6" r="5">
      <c t="s" r="A5" s="4">
        <v>182</v>
      </c>
    </row>
    <row spans="1:6" r="6">
      <c t="s" r="A6" s="3">
        <v>179</v>
      </c>
    </row>
    <row spans="1:6" r="7">
      <c t="s" r="A7" s="4">
        <v>253</v>
      </c>
      <c t="s" r="E7" s="4">
        <v>254</v>
      </c>
    </row>
    <row spans="1:6" r="8">
      <c t="s" r="A8" s="4">
        <v>239</v>
      </c>
      <c t="s" r="E8" s="4">
        <v>240</v>
      </c>
    </row>
    <row spans="1:6" r="9">
      <c t="s" r="A9" s="4">
        <v>255</v>
      </c>
      <c t="s" r="E9" s="4">
        <v>256</v>
      </c>
    </row>
    <row spans="1:6" r="10">
      <c t="s" r="A10" s="4">
        <v>257</v>
      </c>
      <c t="s" r="E10" s="4">
        <v>258</v>
      </c>
    </row>
    <row spans="1:6" r="11">
      <c t="s" r="A11" s="3">
        <v>259</v>
      </c>
    </row>
    <row spans="1:6" r="12">
      <c t="s" r="A12" s="4">
        <v>260</v>
      </c>
      <c t="n" r="D12" s="7">
        <v>953</v>
      </c>
    </row>
    <row spans="1:6" r="13">
      <c t="s" r="A13" s="4">
        <v>261</v>
      </c>
      <c t="n" r="D13" s="5">
        <v>1005</v>
      </c>
    </row>
    <row spans="1:6" r="14">
      <c t="s" r="A14" s="3">
        <v>251</v>
      </c>
    </row>
    <row spans="1:6" r="15">
      <c t="s" r="A15" s="4">
        <v>262</v>
      </c>
      <c t="n" r="D15" s="5">
        <v>3721</v>
      </c>
    </row>
    <row spans="1:6" r="16">
      <c t="s" r="A16" s="4">
        <v>263</v>
      </c>
      <c t="n" r="D16" s="5">
        <v>410</v>
      </c>
    </row>
    <row spans="1:6" r="17">
      <c t="s" r="A17" s="4">
        <v>264</v>
      </c>
      <c t="n" r="D17" s="5">
        <v>5147</v>
      </c>
    </row>
    <row spans="1:6" r="18">
      <c t="s" r="A18" s="4">
        <v>68</v>
      </c>
      <c t="n" r="D18" s="5">
        <v>2893</v>
      </c>
    </row>
    <row spans="1:6" r="19">
      <c t="s" r="A19" s="4">
        <v>265</v>
      </c>
      <c t="n" r="D19" s="5">
        <v>12171</v>
      </c>
    </row>
    <row spans="1:6" r="20">
      <c t="s" r="A20" s="4">
        <v>266</v>
      </c>
      <c t="n" r="D20" s="5">
        <v>-7055</v>
      </c>
    </row>
    <row spans="1:6" r="21">
      <c t="s" r="A21" s="4">
        <v>267</v>
      </c>
      <c t="n" r="D21" s="5">
        <v>-3158</v>
      </c>
    </row>
    <row spans="1:6" r="22">
      <c t="s" r="A22" s="4">
        <v>252</v>
      </c>
      <c t="n" r="D22" s="5">
        <v>1958</v>
      </c>
      <c t="n" r="E22" s="7">
        <v>1958</v>
      </c>
    </row>
    <row spans="1:6" r="23">
      <c t="s" r="A23" s="4">
        <v>57</v>
      </c>
      <c t="n" r="D23" s="7">
        <v>100</v>
      </c>
    </row>
    <row spans="1:6" r="24">
      <c t="s" r="A24" s="4">
        <v>186</v>
      </c>
    </row>
    <row spans="1:6" r="25">
      <c t="s" r="A25" s="3">
        <v>179</v>
      </c>
    </row>
    <row spans="1:6" r="26">
      <c t="s" r="A26" s="4">
        <v>253</v>
      </c>
      <c t="s" r="E26" s="4">
        <v>268</v>
      </c>
    </row>
    <row spans="1:6" r="27">
      <c t="s" r="A27" s="4">
        <v>239</v>
      </c>
      <c t="s" r="E27" s="4">
        <v>244</v>
      </c>
    </row>
    <row spans="1:6" r="28">
      <c t="s" r="A28" s="4">
        <v>255</v>
      </c>
      <c t="s" r="E28" s="4">
        <v>269</v>
      </c>
    </row>
    <row spans="1:6" r="29">
      <c t="s" r="A29" s="4">
        <v>257</v>
      </c>
      <c t="s" r="E29" s="4">
        <v>270</v>
      </c>
    </row>
    <row spans="1:6" r="30">
      <c t="s" r="A30" s="3">
        <v>259</v>
      </c>
    </row>
    <row spans="1:6" r="31">
      <c t="s" r="A31" s="4">
        <v>260</v>
      </c>
      <c t="n" r="C31" s="7">
        <v>93</v>
      </c>
    </row>
    <row spans="1:6" r="32">
      <c t="s" r="A32" s="3">
        <v>251</v>
      </c>
    </row>
    <row spans="1:6" r="33">
      <c t="s" r="A33" s="4">
        <v>262</v>
      </c>
      <c t="n" r="C33" s="5">
        <v>21</v>
      </c>
    </row>
    <row spans="1:6" r="34">
      <c t="s" r="A34" s="4">
        <v>263</v>
      </c>
      <c t="n" r="C34" s="5">
        <v>4</v>
      </c>
    </row>
    <row spans="1:6" r="35">
      <c t="s" r="A35" s="4">
        <v>68</v>
      </c>
      <c t="n" r="C35" s="5">
        <v>1177</v>
      </c>
    </row>
    <row spans="1:6" r="36">
      <c t="s" r="A36" s="4">
        <v>265</v>
      </c>
      <c t="n" r="C36" s="5">
        <v>1202</v>
      </c>
    </row>
    <row spans="1:6" r="37">
      <c t="s" r="A37" s="4">
        <v>252</v>
      </c>
      <c t="n" r="C37" s="5">
        <v>1202</v>
      </c>
      <c t="n" r="E37" s="7">
        <v>1202</v>
      </c>
    </row>
    <row spans="1:6" r="38">
      <c t="s" r="A38" s="4">
        <v>271</v>
      </c>
    </row>
    <row spans="1:6" r="39">
      <c t="s" r="A39" s="3">
        <v>259</v>
      </c>
    </row>
    <row spans="1:6" r="40">
      <c t="s" r="A40" s="4">
        <v>272</v>
      </c>
      <c t="n" r="C40" s="5">
        <v>609</v>
      </c>
    </row>
    <row spans="1:6" r="41">
      <c t="s" r="A41" s="4">
        <v>273</v>
      </c>
    </row>
    <row spans="1:6" r="42">
      <c t="s" r="A42" s="3">
        <v>259</v>
      </c>
    </row>
    <row spans="1:6" r="43">
      <c t="s" r="A43" s="4">
        <v>272</v>
      </c>
      <c t="n" r="C43" s="7">
        <v>500</v>
      </c>
    </row>
    <row spans="1:6" r="44">
      <c t="s" r="A44" s="4">
        <v>245</v>
      </c>
    </row>
    <row spans="1:6" r="45">
      <c t="s" r="A45" s="3">
        <v>179</v>
      </c>
    </row>
    <row spans="1:6" r="46">
      <c t="s" r="A46" s="4">
        <v>253</v>
      </c>
      <c t="s" r="E46" s="4">
        <v>274</v>
      </c>
    </row>
    <row spans="1:6" r="47">
      <c t="s" r="A47" s="4">
        <v>239</v>
      </c>
      <c t="s" r="E47" s="4">
        <v>246</v>
      </c>
    </row>
    <row spans="1:6" r="48">
      <c t="s" r="A48" s="4">
        <v>255</v>
      </c>
      <c t="s" r="E48" s="4">
        <v>269</v>
      </c>
    </row>
    <row spans="1:6" r="49">
      <c t="s" r="A49" s="4">
        <v>257</v>
      </c>
      <c t="s" r="E49" s="4">
        <v>275</v>
      </c>
    </row>
    <row spans="1:6" r="50">
      <c t="s" r="A50" s="3">
        <v>259</v>
      </c>
    </row>
    <row spans="1:6" r="51">
      <c t="s" r="A51" s="4">
        <v>260</v>
      </c>
      <c t="n" r="B51" s="7">
        <v>2013</v>
      </c>
    </row>
    <row spans="1:6" r="52">
      <c t="s" r="A52" s="3">
        <v>251</v>
      </c>
    </row>
    <row spans="1:6" r="53">
      <c t="s" r="A53" s="4">
        <v>262</v>
      </c>
      <c t="n" r="B53" s="5">
        <v>18</v>
      </c>
    </row>
    <row spans="1:6" r="54">
      <c t="s" r="A54" s="4">
        <v>263</v>
      </c>
      <c t="n" r="B54" s="5">
        <v>147</v>
      </c>
    </row>
    <row spans="1:6" r="55">
      <c t="s" r="A55" s="4">
        <v>68</v>
      </c>
      <c t="n" r="B55" s="5">
        <v>1848</v>
      </c>
    </row>
    <row spans="1:6" r="56">
      <c t="s" r="A56" s="4">
        <v>265</v>
      </c>
      <c t="n" r="B56" s="5">
        <v>2013</v>
      </c>
    </row>
    <row spans="1:6" r="57">
      <c t="s" r="A57" s="4">
        <v>252</v>
      </c>
      <c t="n" r="B57" s="7">
        <v>2013</v>
      </c>
      <c t="n" r="E57" s="7">
        <v>20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29</v>
      </c>
    </row>
    <row spans="1:3" r="3">
      <c t="s" r="A3" s="3">
        <v>277</v>
      </c>
    </row>
    <row spans="1:3" r="4">
      <c t="s" r="A4" s="4">
        <v>278</v>
      </c>
      <c t="n" r="B4" s="7">
        <v>1301</v>
      </c>
      <c t="n" r="C4" s="7">
        <v>239</v>
      </c>
    </row>
    <row spans="1:3" r="5">
      <c t="s" r="A5" s="4">
        <v>182</v>
      </c>
    </row>
    <row spans="1:3" r="6">
      <c t="s" r="A6" s="3">
        <v>277</v>
      </c>
    </row>
    <row spans="1:3" r="7">
      <c t="s" r="A7" s="4">
        <v>279</v>
      </c>
      <c t="n" r="B7" s="5">
        <v>5147</v>
      </c>
    </row>
    <row spans="1:3" r="8">
      <c t="s" r="A8" s="4">
        <v>278</v>
      </c>
      <c t="n" r="B8" s="7">
        <v>978</v>
      </c>
    </row>
    <row spans="1:3" r="9">
      <c t="s" r="A9" s="4">
        <v>280</v>
      </c>
    </row>
    <row spans="1:3" r="10">
      <c t="s" r="A10" s="3">
        <v>277</v>
      </c>
    </row>
    <row spans="1:3" r="11">
      <c t="s" r="A11" s="4">
        <v>281</v>
      </c>
      <c t="s" r="B11" s="4">
        <v>282</v>
      </c>
    </row>
    <row spans="1:3" r="12">
      <c t="s" r="A12" s="4">
        <v>278</v>
      </c>
      <c t="n" r="B12" s="7">
        <v>4320</v>
      </c>
    </row>
    <row spans="1:3" r="13">
      <c t="s" r="A13" s="4">
        <v>283</v>
      </c>
    </row>
    <row spans="1:3" r="14">
      <c t="s" r="A14" s="3">
        <v>277</v>
      </c>
    </row>
    <row spans="1:3" r="15">
      <c t="s" r="A15" s="4">
        <v>281</v>
      </c>
      <c t="s" r="B15" s="4">
        <v>282</v>
      </c>
    </row>
    <row spans="1:3" r="16">
      <c t="s" r="A16" s="4">
        <v>278</v>
      </c>
      <c t="n" r="B16" s="7">
        <v>474</v>
      </c>
    </row>
    <row spans="1:3" r="17">
      <c t="s" r="A17" s="4">
        <v>284</v>
      </c>
    </row>
    <row spans="1:3" r="18">
      <c t="s" r="A18" s="3">
        <v>277</v>
      </c>
    </row>
    <row spans="1:3" r="19">
      <c t="s" r="A19" s="4">
        <v>281</v>
      </c>
      <c t="s" r="B19" s="4">
        <v>285</v>
      </c>
    </row>
    <row spans="1:3" r="20">
      <c t="s" r="A20" s="4">
        <v>278</v>
      </c>
      <c t="n" r="B20" s="7">
        <v>289</v>
      </c>
    </row>
    <row spans="1:3" r="21">
      <c t="s" r="A21" s="4">
        <v>286</v>
      </c>
    </row>
    <row spans="1:3" r="22">
      <c t="s" r="A22" s="3">
        <v>277</v>
      </c>
    </row>
    <row spans="1:3" r="23">
      <c t="s" r="A23" s="4">
        <v>281</v>
      </c>
      <c t="s" r="B23" s="4">
        <v>287</v>
      </c>
    </row>
    <row spans="1:3" r="24">
      <c t="s" r="A24" s="4">
        <v>278</v>
      </c>
      <c t="n" r="B24" s="7">
        <v>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r="A1" s="1">
        <v>288</v>
      </c>
      <c t="s" r="B1" s="2">
        <v>1</v>
      </c>
    </row>
    <row spans="1:2" r="2">
      <c t="s" r="B2" s="2">
        <v>235</v>
      </c>
    </row>
    <row spans="1:2" r="3">
      <c t="s" r="A3" s="4">
        <v>289</v>
      </c>
      <c t="n" r="B3" s="7">
        <v>163</v>
      </c>
    </row>
    <row spans="1:2" r="4">
      <c t="s" r="A4" s="4">
        <v>290</v>
      </c>
    </row>
    <row spans="1:2" r="5">
      <c t="s" r="A5" s="4">
        <v>291</v>
      </c>
      <c t="n" r="B5" s="5">
        <v>800</v>
      </c>
    </row>
    <row spans="1:2" r="6">
      <c t="s" r="A6" s="4">
        <v>292</v>
      </c>
    </row>
    <row spans="1:2" r="7">
      <c t="s" r="A7" s="4">
        <v>291</v>
      </c>
      <c t="n" r="B7" s="7">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3</v>
      </c>
      <c t="s" r="B1" s="2">
        <v>28</v>
      </c>
      <c t="s" r="C1" s="2">
        <v>1</v>
      </c>
    </row>
    <row spans="1:3" r="2">
      <c t="s" r="B2" s="2">
        <v>2</v>
      </c>
      <c t="s" r="C2" s="2">
        <v>2</v>
      </c>
    </row>
    <row spans="1:3" r="3">
      <c t="s" r="A3" s="3">
        <v>294</v>
      </c>
    </row>
    <row spans="1:3" r="4">
      <c t="s" r="A4" s="4">
        <v>295</v>
      </c>
      <c t="n" r="B4" s="7">
        <v>36</v>
      </c>
    </row>
    <row spans="1:3" r="5">
      <c t="s" r="A5" s="4">
        <v>296</v>
      </c>
      <c t="n" r="B5" s="5">
        <v>224</v>
      </c>
    </row>
    <row spans="1:3" r="6">
      <c t="s" r="A6" s="4">
        <v>297</v>
      </c>
      <c t="n" r="B6" s="5">
        <v>608</v>
      </c>
    </row>
    <row spans="1:3" r="7">
      <c t="s" r="A7" s="4">
        <v>298</v>
      </c>
      <c t="n" r="B7" s="5">
        <v>2556</v>
      </c>
    </row>
    <row spans="1:3" r="8">
      <c t="s" r="A8" s="4">
        <v>299</v>
      </c>
      <c t="n" r="B8" s="5">
        <v>15</v>
      </c>
    </row>
    <row spans="1:3" r="9">
      <c t="s" r="A9" s="4">
        <v>300</v>
      </c>
      <c t="n" r="B9" s="5">
        <v>3439</v>
      </c>
      <c t="n" r="C9" s="7">
        <v>3439</v>
      </c>
    </row>
    <row spans="1:3" r="10">
      <c t="s" r="A10" s="4">
        <v>301</v>
      </c>
    </row>
    <row spans="1:3" r="11">
      <c t="s" r="A11" s="3">
        <v>294</v>
      </c>
    </row>
    <row spans="1:3" r="12">
      <c t="s" r="A12" s="4">
        <v>295</v>
      </c>
      <c t="n" r="B12" s="5">
        <v>36</v>
      </c>
    </row>
    <row spans="1:3" r="13">
      <c t="s" r="A13" s="4">
        <v>296</v>
      </c>
      <c t="n" r="B13" s="5">
        <v>143</v>
      </c>
    </row>
    <row spans="1:3" r="14">
      <c t="s" r="A14" s="4">
        <v>297</v>
      </c>
      <c t="n" r="B14" s="5">
        <v>607</v>
      </c>
    </row>
    <row spans="1:3" r="15">
      <c t="s" r="A15" s="4">
        <v>298</v>
      </c>
      <c t="n" r="B15" s="5">
        <v>2556</v>
      </c>
    </row>
    <row spans="1:3" r="16">
      <c t="s" r="A16" s="4">
        <v>299</v>
      </c>
      <c t="n" r="B16" s="5">
        <v>15</v>
      </c>
    </row>
    <row spans="1:3" r="17">
      <c t="s" r="A17" s="4">
        <v>300</v>
      </c>
      <c t="n" r="B17" s="5">
        <v>3357</v>
      </c>
    </row>
    <row spans="1:3" r="18">
      <c t="s" r="A18" s="4">
        <v>302</v>
      </c>
    </row>
    <row spans="1:3" r="19">
      <c t="s" r="A19" s="3">
        <v>294</v>
      </c>
    </row>
    <row spans="1:3" r="20">
      <c t="s" r="A20" s="4">
        <v>296</v>
      </c>
      <c t="n" r="B20" s="5">
        <v>81</v>
      </c>
    </row>
    <row spans="1:3" r="21">
      <c t="s" r="A21" s="4">
        <v>297</v>
      </c>
      <c t="n" r="B21" s="5">
        <v>1</v>
      </c>
    </row>
    <row spans="1:3" r="22">
      <c t="s" r="A22" s="4">
        <v>300</v>
      </c>
      <c t="n" r="B22" s="7">
        <v>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03</v>
      </c>
      <c t="s" r="B1" s="2">
        <v>1</v>
      </c>
    </row>
    <row spans="1:2" r="2">
      <c t="s" r="B2" s="2">
        <v>235</v>
      </c>
    </row>
    <row spans="1:2" r="3">
      <c t="s" r="A3" s="3">
        <v>294</v>
      </c>
    </row>
    <row spans="1:2" r="4">
      <c t="s" r="A4" s="4">
        <v>304</v>
      </c>
      <c t="s" r="B4" s="4">
        <v>83</v>
      </c>
    </row>
    <row spans="1:2" r="5">
      <c t="s" r="A5" s="4">
        <v>305</v>
      </c>
      <c t="n" r="B5" s="7">
        <v>3438</v>
      </c>
    </row>
    <row spans="1:2" r="6">
      <c t="s" r="A6" s="4">
        <v>306</v>
      </c>
      <c t="n" r="B6" s="5">
        <v>-163</v>
      </c>
    </row>
    <row spans="1:2" r="7">
      <c t="s" r="A7" s="4">
        <v>307</v>
      </c>
      <c t="n" r="B7" s="5">
        <v>-3136</v>
      </c>
    </row>
    <row spans="1:2" r="8">
      <c t="s" r="A8" s="4">
        <v>308</v>
      </c>
      <c t="n" r="B8" s="7">
        <v>139</v>
      </c>
    </row>
    <row spans="1:2" r="9">
      <c t="s" r="A9" s="4">
        <v>309</v>
      </c>
    </row>
    <row spans="1:2" r="10">
      <c t="s" r="A10" s="3">
        <v>294</v>
      </c>
    </row>
    <row spans="1:2" r="11">
      <c t="s" r="A11" s="4">
        <v>304</v>
      </c>
      <c t="s" r="B11" s="4">
        <v>83</v>
      </c>
    </row>
    <row spans="1:2" r="12">
      <c t="s" r="A12" s="4">
        <v>305</v>
      </c>
      <c t="n" r="B12" s="7">
        <v>36</v>
      </c>
    </row>
    <row spans="1:2" r="13">
      <c t="s" r="A13" s="4">
        <v>306</v>
      </c>
      <c t="n" r="B13" s="5">
        <v>-18</v>
      </c>
    </row>
    <row spans="1:2" r="14">
      <c t="s" r="A14" s="4">
        <v>308</v>
      </c>
      <c t="n" r="B14" s="7">
        <v>18</v>
      </c>
    </row>
    <row spans="1:2" r="15">
      <c t="s" r="A15" s="4">
        <v>310</v>
      </c>
    </row>
    <row spans="1:2" r="16">
      <c t="s" r="A16" s="3">
        <v>294</v>
      </c>
    </row>
    <row spans="1:2" r="17">
      <c t="s" r="A17" s="4">
        <v>304</v>
      </c>
      <c t="s" r="B17" s="4">
        <v>83</v>
      </c>
    </row>
    <row spans="1:2" r="18">
      <c t="s" r="A18" s="4">
        <v>305</v>
      </c>
      <c t="n" r="B18" s="7">
        <v>266</v>
      </c>
    </row>
    <row spans="1:2" r="19">
      <c t="s" r="A19" s="4">
        <v>306</v>
      </c>
      <c t="n" r="B19" s="5">
        <v>-145</v>
      </c>
    </row>
    <row spans="1:2" r="20">
      <c t="s" r="A20" s="4">
        <v>308</v>
      </c>
      <c t="n" r="B20" s="7">
        <v>121</v>
      </c>
    </row>
    <row spans="1:2" r="21">
      <c t="s" r="A21" s="4">
        <v>311</v>
      </c>
    </row>
    <row spans="1:2" r="22">
      <c t="s" r="A22" s="3">
        <v>294</v>
      </c>
    </row>
    <row spans="1:2" r="23">
      <c t="s" r="A23" s="4">
        <v>304</v>
      </c>
      <c t="s" r="B23" s="4">
        <v>83</v>
      </c>
    </row>
    <row spans="1:2" r="24">
      <c t="s" r="A24" s="4">
        <v>305</v>
      </c>
      <c t="n" r="B24" s="7">
        <v>3136</v>
      </c>
    </row>
    <row spans="1:2" r="25">
      <c t="s" r="A25" s="4">
        <v>307</v>
      </c>
      <c t="n" r="B25" s="7">
        <v>-31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spans="1:6" r="1">
      <c t="s" r="A1" s="1">
        <v>312</v>
      </c>
      <c t="s" r="C1" s="2">
        <v>28</v>
      </c>
      <c t="s" r="E1" s="2">
        <v>1</v>
      </c>
    </row>
    <row spans="1:6" r="2">
      <c t="s" r="C2" s="2">
        <v>2</v>
      </c>
      <c t="s" r="D2" s="2">
        <v>29</v>
      </c>
      <c t="s" r="E2" s="2">
        <v>2</v>
      </c>
      <c t="s" r="F2" s="2">
        <v>29</v>
      </c>
    </row>
    <row spans="1:6" r="3">
      <c t="s" r="A3" s="3">
        <v>148</v>
      </c>
    </row>
    <row spans="1:6" r="4">
      <c t="s" r="A4" s="4">
        <v>313</v>
      </c>
      <c t="s" r="B4" s="4">
        <v>314</v>
      </c>
      <c t="n" r="C4" s="7">
        <v>1186000</v>
      </c>
      <c t="n" r="E4" s="7">
        <v>1186000</v>
      </c>
    </row>
    <row spans="1:6" r="5">
      <c t="s" r="A5" s="4">
        <v>315</v>
      </c>
      <c t="n" r="C5" s="5">
        <v>129000</v>
      </c>
      <c t="n" r="D5" s="7">
        <v>169000</v>
      </c>
      <c t="n" r="E5" s="5">
        <v>497000</v>
      </c>
      <c t="n" r="F5" s="7">
        <v>171000</v>
      </c>
    </row>
    <row spans="1:6" r="6">
      <c t="s" r="A6" s="4">
        <v>316</v>
      </c>
      <c t="n" r="C6" s="5">
        <v>-45000</v>
      </c>
      <c t="n" r="E6" s="5">
        <v>-150000</v>
      </c>
    </row>
    <row spans="1:6" r="7">
      <c t="s" r="A7" s="4">
        <v>41</v>
      </c>
      <c t="n" r="C7" s="5">
        <v>1270000</v>
      </c>
      <c t="n" r="D7" s="7">
        <v>169000</v>
      </c>
      <c t="n" r="E7" s="5">
        <v>1533000</v>
      </c>
      <c t="n" r="F7" s="7">
        <v>171000</v>
      </c>
    </row>
    <row spans="1:6" r="8">
      <c t="s" r="A8" s="4">
        <v>317</v>
      </c>
      <c t="n" r="C8" s="5">
        <v>80000</v>
      </c>
      <c t="n" r="E8" s="5">
        <v>80000</v>
      </c>
    </row>
    <row spans="1:6" r="9">
      <c t="s" r="A9" s="4">
        <v>318</v>
      </c>
      <c t="n" r="C9" s="7">
        <v>1100000</v>
      </c>
      <c t="n" r="E9" s="7">
        <v>1100000</v>
      </c>
    </row>
    <row spans="1:6" r="10">
      <c t="n" r="A10"/>
    </row>
    <row spans="1:6" r="11">
      <c t="s" r="A11" s="4">
        <v>314</v>
      </c>
      <c t="s" r="B11" s="4">
        <v>319</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C3" s="7">
        <v>3832</v>
      </c>
    </row>
    <row spans="1:3" r="4">
      <c t="s" r="A4" s="4">
        <v>58</v>
      </c>
      <c t="n" r="B4" s="7">
        <v>15371</v>
      </c>
      <c t="n" r="C4" s="5">
        <v>13101</v>
      </c>
    </row>
    <row spans="1:3" r="5">
      <c t="s" r="A5" s="4">
        <v>59</v>
      </c>
      <c t="n" r="B5" s="5">
        <v>15941</v>
      </c>
      <c t="n" r="C5" s="5">
        <v>14429</v>
      </c>
    </row>
    <row spans="1:3" r="6">
      <c t="s" r="A6" s="4">
        <v>60</v>
      </c>
      <c t="n" r="B6" s="5">
        <v>466</v>
      </c>
      <c t="n" r="C6" s="5">
        <v>474</v>
      </c>
    </row>
    <row spans="1:3" r="7">
      <c t="s" r="A7" s="4">
        <v>61</v>
      </c>
      <c t="n" r="B7" s="5">
        <v>2081</v>
      </c>
      <c t="n" r="C7" s="5">
        <v>472</v>
      </c>
    </row>
    <row spans="1:3" r="8">
      <c t="s" r="A8" s="4">
        <v>62</v>
      </c>
      <c t="n" r="B8" s="5">
        <v>1291</v>
      </c>
      <c t="n" r="C8" s="5">
        <v>1671</v>
      </c>
    </row>
    <row spans="1:3" r="9">
      <c t="s" r="A9" s="4">
        <v>63</v>
      </c>
      <c t="n" r="B9" s="5">
        <v>35150</v>
      </c>
      <c t="n" r="C9" s="5">
        <v>33979</v>
      </c>
    </row>
    <row spans="1:3" r="10">
      <c t="s" r="A10" s="4">
        <v>64</v>
      </c>
      <c t="n" r="B10" s="5">
        <v>7795</v>
      </c>
      <c t="n" r="C10" s="5">
        <v>11195</v>
      </c>
    </row>
    <row spans="1:3" r="11">
      <c t="s" r="A11" s="4">
        <v>65</v>
      </c>
      <c t="n" r="B11" s="5">
        <v>7687</v>
      </c>
      <c t="n" r="C11" s="5">
        <v>7124</v>
      </c>
    </row>
    <row spans="1:3" r="12">
      <c t="s" r="A12" s="4">
        <v>66</v>
      </c>
      <c t="n" r="B12" s="5">
        <v>1048</v>
      </c>
      <c t="n" r="C12" s="5">
        <v>1143</v>
      </c>
    </row>
    <row spans="1:3" r="13">
      <c t="s" r="A13" s="4">
        <v>67</v>
      </c>
      <c t="n" r="B13" s="5">
        <v>8251</v>
      </c>
      <c t="n" r="C13" s="5">
        <v>9791</v>
      </c>
    </row>
    <row spans="1:3" r="14">
      <c t="s" r="A14" s="4">
        <v>68</v>
      </c>
      <c t="n" r="B14" s="5">
        <v>12646</v>
      </c>
      <c t="n" r="C14" s="5">
        <v>9606</v>
      </c>
    </row>
    <row spans="1:3" r="15">
      <c t="s" r="A15" s="4">
        <v>69</v>
      </c>
      <c t="n" r="B15" s="5">
        <v>72577</v>
      </c>
      <c t="n" r="C15" s="5">
        <v>72838</v>
      </c>
    </row>
    <row spans="1:3" r="16">
      <c t="s" r="A16" s="3">
        <v>70</v>
      </c>
    </row>
    <row spans="1:3" r="17">
      <c t="s" r="A17" s="4">
        <v>71</v>
      </c>
      <c t="n" r="B17" s="5">
        <v>1160</v>
      </c>
    </row>
    <row spans="1:3" r="18">
      <c t="s" r="A18" s="4">
        <v>72</v>
      </c>
      <c t="n" r="B18" s="5">
        <v>9500</v>
      </c>
      <c t="n" r="C18" s="5">
        <v>6860</v>
      </c>
    </row>
    <row spans="1:3" r="19">
      <c t="s" r="A19" s="4">
        <v>73</v>
      </c>
      <c t="n" r="B19" s="5">
        <v>17914</v>
      </c>
      <c t="n" r="C19" s="5">
        <v>14396</v>
      </c>
    </row>
    <row spans="1:3" r="20">
      <c t="s" r="A20" s="4">
        <v>74</v>
      </c>
      <c t="n" r="B20" s="5">
        <v>6461</v>
      </c>
      <c t="n" r="C20" s="5">
        <v>2483</v>
      </c>
    </row>
    <row spans="1:3" r="21">
      <c t="s" r="A21" s="4">
        <v>75</v>
      </c>
      <c t="n" r="B21" s="5">
        <v>1396</v>
      </c>
      <c t="n" r="C21" s="5">
        <v>523</v>
      </c>
    </row>
    <row spans="1:3" r="22">
      <c t="s" r="A22" s="4">
        <v>76</v>
      </c>
      <c t="n" r="B22" s="5">
        <v>36431</v>
      </c>
      <c t="n" r="C22" s="5">
        <v>24262</v>
      </c>
    </row>
    <row spans="1:3" r="23">
      <c t="s" r="A23" s="4">
        <v>77</v>
      </c>
      <c t="n" r="B23" s="5">
        <v>96</v>
      </c>
      <c t="n" r="C23" s="5">
        <v>9539</v>
      </c>
    </row>
    <row spans="1:3" r="24">
      <c t="s" r="A24" s="4">
        <v>78</v>
      </c>
      <c t="n" r="B24" s="5">
        <v>242</v>
      </c>
      <c t="n" r="C24" s="5">
        <v>351</v>
      </c>
    </row>
    <row spans="1:3" r="25">
      <c t="s" r="A25" s="4">
        <v>79</v>
      </c>
      <c t="n" r="B25" s="5">
        <v>500</v>
      </c>
    </row>
    <row spans="1:3" r="26">
      <c t="s" r="A26" s="4">
        <v>65</v>
      </c>
      <c t="n" r="B26" s="5">
        <v>7318</v>
      </c>
      <c t="n" r="C26" s="5">
        <v>7852</v>
      </c>
    </row>
    <row spans="1:3" r="27">
      <c t="s" r="A27" s="4">
        <v>80</v>
      </c>
      <c t="n" r="B27" s="7">
        <v>44587</v>
      </c>
      <c t="n" r="C27" s="7">
        <v>42004</v>
      </c>
    </row>
    <row spans="1:3" r="28">
      <c t="s" r="A28" s="3">
        <v>81</v>
      </c>
    </row>
    <row spans="1:3" r="29">
      <c t="s" r="A29" s="4">
        <v>82</v>
      </c>
      <c t="s" r="B29" s="4">
        <v>83</v>
      </c>
      <c t="s" r="C29" s="4">
        <v>83</v>
      </c>
    </row>
    <row spans="1:3" r="30">
      <c t="s" r="A30" s="4">
        <v>84</v>
      </c>
      <c t="n" r="B30" s="7">
        <v>9</v>
      </c>
      <c t="n" r="C30" s="7">
        <v>7</v>
      </c>
    </row>
    <row spans="1:3" r="31">
      <c t="s" r="A31" s="4">
        <v>85</v>
      </c>
      <c t="n" r="B31" s="5">
        <v>22489</v>
      </c>
      <c t="n" r="C31" s="5">
        <v>18370</v>
      </c>
    </row>
    <row spans="1:3" r="32">
      <c t="s" r="A32" s="4">
        <v>86</v>
      </c>
      <c t="n" r="B32" s="5">
        <v>-5697</v>
      </c>
      <c t="n" r="C32" s="5">
        <v>-3325</v>
      </c>
    </row>
    <row spans="1:3" r="33">
      <c t="s" r="A33" s="4">
        <v>87</v>
      </c>
      <c t="n" r="B33" s="5">
        <v>11189</v>
      </c>
      <c t="n" r="C33" s="5">
        <v>15782</v>
      </c>
    </row>
    <row spans="1:3" r="34">
      <c t="s" r="A34" s="4">
        <v>88</v>
      </c>
      <c t="n" r="B34" s="5">
        <v>27990</v>
      </c>
      <c t="n" r="C34" s="5">
        <v>30834</v>
      </c>
    </row>
    <row spans="1:3" r="35">
      <c t="s" r="A35" s="4">
        <v>89</v>
      </c>
      <c t="n" r="B35" s="7">
        <v>72577</v>
      </c>
      <c t="n" r="C35" s="7">
        <v>728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320</v>
      </c>
      <c t="s" r="B1" s="2">
        <v>235</v>
      </c>
    </row>
    <row spans="1:2" r="2">
      <c t="s" r="A2" s="3">
        <v>150</v>
      </c>
    </row>
    <row spans="1:2" r="3">
      <c t="s" r="A3" s="4">
        <v>321</v>
      </c>
      <c t="n" r="B3" s="11">
        <v>0.1</v>
      </c>
    </row>
    <row spans="1:2" r="4">
      <c t="s" r="A4" s="4">
        <v>322</v>
      </c>
      <c t="n" r="B4" s="11">
        <v>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23</v>
      </c>
      <c t="s" r="B1" s="2">
        <v>2</v>
      </c>
      <c t="s" r="C1" s="2">
        <v>55</v>
      </c>
    </row>
    <row spans="1:3" r="2">
      <c t="s" r="A2" s="3">
        <v>150</v>
      </c>
    </row>
    <row spans="1:3" r="3">
      <c t="s" r="A3" s="4">
        <v>324</v>
      </c>
      <c t="n" r="B3" s="7">
        <v>6083</v>
      </c>
      <c t="n" r="C3" s="7">
        <v>5844</v>
      </c>
    </row>
    <row spans="1:3" r="4">
      <c t="s" r="A4" s="4">
        <v>325</v>
      </c>
      <c t="n" r="B4" s="5">
        <v>4316</v>
      </c>
      <c t="n" r="C4" s="5">
        <v>3496</v>
      </c>
    </row>
    <row spans="1:3" r="5">
      <c t="s" r="A5" s="4">
        <v>326</v>
      </c>
      <c t="n" r="B5" s="5">
        <v>6023</v>
      </c>
      <c t="n" r="C5" s="5">
        <v>5567</v>
      </c>
    </row>
    <row spans="1:3" r="6">
      <c t="s" r="A6" s="4">
        <v>327</v>
      </c>
      <c t="n" r="B6" s="5">
        <v>-481</v>
      </c>
      <c t="n" r="C6" s="5">
        <v>-478</v>
      </c>
    </row>
    <row spans="1:3" r="7">
      <c t="s" r="A7" s="4">
        <v>328</v>
      </c>
      <c t="n" r="B7" s="7">
        <v>15941</v>
      </c>
      <c t="n" r="C7" s="7">
        <v>14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29</v>
      </c>
      <c t="s" r="B1" s="2">
        <v>1</v>
      </c>
    </row>
    <row spans="1:2" r="2">
      <c t="s" r="B2" s="2">
        <v>235</v>
      </c>
    </row>
    <row spans="1:2" r="3">
      <c t="s" r="A3" s="3">
        <v>330</v>
      </c>
    </row>
    <row spans="1:2" r="4">
      <c t="s" r="A4" s="4">
        <v>331</v>
      </c>
      <c t="n" r="B4" s="7">
        <v>9606</v>
      </c>
    </row>
    <row spans="1:2" r="5">
      <c t="s" r="A5" s="4">
        <v>332</v>
      </c>
      <c t="n" r="B5" s="5">
        <v>3025</v>
      </c>
    </row>
    <row spans="1:2" r="6">
      <c t="s" r="A6" s="4">
        <v>333</v>
      </c>
      <c t="n" r="B6" s="5">
        <v>15</v>
      </c>
    </row>
    <row spans="1:2" r="7">
      <c t="s" r="A7" s="4">
        <v>334</v>
      </c>
      <c t="n" r="B7" s="5">
        <v>12646</v>
      </c>
    </row>
    <row spans="1:2" r="8">
      <c t="s" r="A8" s="4">
        <v>301</v>
      </c>
    </row>
    <row spans="1:2" r="9">
      <c t="s" r="A9" s="3">
        <v>330</v>
      </c>
    </row>
    <row spans="1:2" r="10">
      <c t="s" r="A10" s="4">
        <v>331</v>
      </c>
      <c t="n" r="B10" s="5">
        <v>6029</v>
      </c>
    </row>
    <row spans="1:2" r="11">
      <c t="s" r="A11" s="4">
        <v>332</v>
      </c>
      <c t="n" r="B11" s="5">
        <v>3025</v>
      </c>
    </row>
    <row spans="1:2" r="12">
      <c t="s" r="A12" s="4">
        <v>334</v>
      </c>
      <c t="n" r="B12" s="5">
        <v>9054</v>
      </c>
    </row>
    <row spans="1:2" r="13">
      <c t="s" r="A13" s="4">
        <v>302</v>
      </c>
    </row>
    <row spans="1:2" r="14">
      <c t="s" r="A14" s="3">
        <v>330</v>
      </c>
    </row>
    <row spans="1:2" r="15">
      <c t="s" r="A15" s="4">
        <v>331</v>
      </c>
      <c t="n" r="B15" s="5">
        <v>3577</v>
      </c>
    </row>
    <row spans="1:2" r="16">
      <c t="s" r="A16" s="4">
        <v>333</v>
      </c>
      <c t="n" r="B16" s="5">
        <v>15</v>
      </c>
    </row>
    <row spans="1:2" r="17">
      <c t="s" r="A17" s="4">
        <v>334</v>
      </c>
      <c t="n" r="B17" s="7">
        <v>35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29</v>
      </c>
    </row>
    <row spans="1:3" r="3">
      <c t="s" r="A3" s="3">
        <v>336</v>
      </c>
    </row>
    <row spans="1:3" r="4">
      <c t="s" r="A4" s="4">
        <v>331</v>
      </c>
      <c t="n" r="B4" s="7">
        <v>9791</v>
      </c>
    </row>
    <row spans="1:3" r="5">
      <c t="s" r="A5" s="4">
        <v>337</v>
      </c>
      <c t="n" r="B5" s="5">
        <v>-1301</v>
      </c>
      <c t="n" r="C5" s="7">
        <v>-239</v>
      </c>
    </row>
    <row spans="1:3" r="6">
      <c t="s" r="A6" s="4">
        <v>338</v>
      </c>
      <c t="n" r="B6" s="5">
        <v>-143</v>
      </c>
    </row>
    <row spans="1:3" r="7">
      <c t="s" r="A7" s="4">
        <v>339</v>
      </c>
      <c t="n" r="B7" s="5">
        <v>-96</v>
      </c>
    </row>
    <row spans="1:3" r="8">
      <c t="s" r="A8" s="4">
        <v>340</v>
      </c>
      <c t="n" r="B8" s="5">
        <v>8251</v>
      </c>
    </row>
    <row spans="1:3" r="9">
      <c t="s" r="A9" s="4">
        <v>301</v>
      </c>
    </row>
    <row spans="1:3" r="10">
      <c t="s" r="A10" s="3">
        <v>336</v>
      </c>
    </row>
    <row spans="1:3" r="11">
      <c t="s" r="A11" s="4">
        <v>331</v>
      </c>
      <c t="n" r="B11" s="5">
        <v>4386</v>
      </c>
    </row>
    <row spans="1:3" r="12">
      <c t="s" r="A12" s="4">
        <v>337</v>
      </c>
      <c t="n" r="B12" s="5">
        <v>-277</v>
      </c>
    </row>
    <row spans="1:3" r="13">
      <c t="s" r="A13" s="4">
        <v>338</v>
      </c>
      <c t="n" r="B13" s="5">
        <v>-143</v>
      </c>
    </row>
    <row spans="1:3" r="14">
      <c t="s" r="A14" s="4">
        <v>339</v>
      </c>
      <c t="n" r="B14" s="5">
        <v>-96</v>
      </c>
    </row>
    <row spans="1:3" r="15">
      <c t="s" r="A15" s="4">
        <v>340</v>
      </c>
      <c t="n" r="B15" s="5">
        <v>3870</v>
      </c>
    </row>
    <row spans="1:3" r="16">
      <c t="s" r="A16" s="4">
        <v>302</v>
      </c>
    </row>
    <row spans="1:3" r="17">
      <c t="s" r="A17" s="3">
        <v>336</v>
      </c>
    </row>
    <row spans="1:3" r="18">
      <c t="s" r="A18" s="4">
        <v>331</v>
      </c>
      <c t="n" r="B18" s="5">
        <v>5405</v>
      </c>
    </row>
    <row spans="1:3" r="19">
      <c t="s" r="A19" s="4">
        <v>337</v>
      </c>
      <c t="n" r="B19" s="5">
        <v>-1024</v>
      </c>
    </row>
    <row spans="1:3" r="20">
      <c t="s" r="A20" s="4">
        <v>340</v>
      </c>
      <c t="n" r="B20" s="7">
        <v>4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1</v>
      </c>
      <c t="s" r="C1" s="2">
        <v>1</v>
      </c>
    </row>
    <row spans="1:4" r="2">
      <c t="s" r="C2" s="2">
        <v>2</v>
      </c>
      <c t="s" r="D2" s="2">
        <v>55</v>
      </c>
    </row>
    <row spans="1:4" r="3">
      <c t="s" r="A3" s="3">
        <v>336</v>
      </c>
    </row>
    <row spans="1:4" r="4">
      <c t="s" r="A4" s="4">
        <v>342</v>
      </c>
      <c t="n" r="C4" s="7">
        <v>11573</v>
      </c>
    </row>
    <row spans="1:4" r="5">
      <c t="s" r="A5" s="4">
        <v>343</v>
      </c>
      <c t="n" r="C5" s="5">
        <v>-2630</v>
      </c>
    </row>
    <row spans="1:4" r="6">
      <c t="s" r="A6" s="4">
        <v>338</v>
      </c>
      <c t="n" r="C6" s="5">
        <v>-375</v>
      </c>
    </row>
    <row spans="1:4" r="7">
      <c t="s" r="A7" s="4">
        <v>339</v>
      </c>
      <c t="n" r="C7" s="5">
        <v>-317</v>
      </c>
    </row>
    <row spans="1:4" r="8">
      <c t="s" r="A8" s="4">
        <v>344</v>
      </c>
      <c t="n" r="C8" s="7">
        <v>8251</v>
      </c>
      <c t="n" r="D8" s="7">
        <v>9791</v>
      </c>
    </row>
    <row spans="1:4" r="9">
      <c t="s" r="A9" s="4">
        <v>345</v>
      </c>
    </row>
    <row spans="1:4" r="10">
      <c t="s" r="A10" s="3">
        <v>336</v>
      </c>
    </row>
    <row spans="1:4" r="11">
      <c t="s" r="A11" s="4">
        <v>346</v>
      </c>
      <c t="s" r="C11" s="4">
        <v>285</v>
      </c>
    </row>
    <row spans="1:4" r="12">
      <c t="s" r="A12" s="4">
        <v>342</v>
      </c>
      <c t="n" r="C12" s="7">
        <v>7282</v>
      </c>
    </row>
    <row spans="1:4" r="13">
      <c t="s" r="A13" s="4">
        <v>343</v>
      </c>
      <c t="n" r="C13" s="5">
        <v>-2138</v>
      </c>
    </row>
    <row spans="1:4" r="14">
      <c t="s" r="A14" s="4">
        <v>338</v>
      </c>
      <c t="n" r="C14" s="5">
        <v>-214</v>
      </c>
    </row>
    <row spans="1:4" r="15">
      <c t="s" r="A15" s="4">
        <v>339</v>
      </c>
      <c t="n" r="C15" s="5">
        <v>-170</v>
      </c>
    </row>
    <row spans="1:4" r="16">
      <c t="s" r="A16" s="4">
        <v>344</v>
      </c>
      <c t="n" r="C16" s="7">
        <v>4760</v>
      </c>
    </row>
    <row spans="1:4" r="17">
      <c t="s" r="A17" s="4">
        <v>347</v>
      </c>
    </row>
    <row spans="1:4" r="18">
      <c t="s" r="A18" s="3">
        <v>336</v>
      </c>
    </row>
    <row spans="1:4" r="19">
      <c t="s" r="A19" s="4">
        <v>346</v>
      </c>
      <c t="s" r="C19" s="4">
        <v>348</v>
      </c>
    </row>
    <row spans="1:4" r="20">
      <c t="s" r="A20" s="4">
        <v>342</v>
      </c>
      <c t="n" r="C20" s="7">
        <v>465</v>
      </c>
    </row>
    <row spans="1:4" r="21">
      <c t="s" r="A21" s="4">
        <v>343</v>
      </c>
      <c t="n" r="C21" s="5">
        <v>-250</v>
      </c>
    </row>
    <row spans="1:4" r="22">
      <c t="s" r="A22" s="4">
        <v>339</v>
      </c>
      <c t="n" r="C22" s="5">
        <v>-2</v>
      </c>
    </row>
    <row spans="1:4" r="23">
      <c t="s" r="A23" s="4">
        <v>344</v>
      </c>
      <c t="n" r="C23" s="7">
        <v>213</v>
      </c>
    </row>
    <row spans="1:4" r="24">
      <c t="s" r="A24" s="4">
        <v>349</v>
      </c>
    </row>
    <row spans="1:4" r="25">
      <c t="s" r="A25" s="3">
        <v>336</v>
      </c>
    </row>
    <row spans="1:4" r="26">
      <c t="s" r="A26" s="4">
        <v>350</v>
      </c>
      <c t="s" r="B26" s="4">
        <v>314</v>
      </c>
      <c t="s" r="C26" s="4">
        <v>83</v>
      </c>
    </row>
    <row spans="1:4" r="27">
      <c t="s" r="A27" s="4">
        <v>342</v>
      </c>
      <c t="n" r="C27" s="7">
        <v>2113</v>
      </c>
    </row>
    <row spans="1:4" r="28">
      <c t="s" r="A28" s="4">
        <v>343</v>
      </c>
      <c t="n" r="C28" s="5">
        <v>-122</v>
      </c>
    </row>
    <row spans="1:4" r="29">
      <c t="s" r="A29" s="4">
        <v>339</v>
      </c>
      <c t="n" r="C29" s="5">
        <v>-68</v>
      </c>
    </row>
    <row spans="1:4" r="30">
      <c t="s" r="A30" s="4">
        <v>344</v>
      </c>
      <c t="n" r="C30" s="5">
        <v>1923</v>
      </c>
    </row>
    <row spans="1:4" r="31">
      <c t="s" r="A31" s="4">
        <v>351</v>
      </c>
      <c t="n" r="C31" s="5">
        <v>1800</v>
      </c>
    </row>
    <row spans="1:4" r="32">
      <c t="s" r="A32" s="4">
        <v>352</v>
      </c>
      <c t="n" r="C32" s="7">
        <v>300</v>
      </c>
    </row>
    <row spans="1:4" r="33">
      <c t="s" r="A33" s="4">
        <v>353</v>
      </c>
    </row>
    <row spans="1:4" r="34">
      <c t="s" r="A34" s="3">
        <v>336</v>
      </c>
    </row>
    <row spans="1:4" r="35">
      <c t="s" r="A35" s="4">
        <v>346</v>
      </c>
      <c t="s" r="C35" s="4">
        <v>282</v>
      </c>
    </row>
    <row spans="1:4" r="36">
      <c t="s" r="A36" s="4">
        <v>342</v>
      </c>
      <c t="n" r="C36" s="7">
        <v>474</v>
      </c>
    </row>
    <row spans="1:4" r="37">
      <c t="s" r="A37" s="4">
        <v>343</v>
      </c>
      <c t="n" r="C37" s="5">
        <v>-89</v>
      </c>
    </row>
    <row spans="1:4" r="38">
      <c t="s" r="A38" s="4">
        <v>344</v>
      </c>
      <c t="n" r="C38" s="7">
        <v>385</v>
      </c>
    </row>
    <row spans="1:4" r="39">
      <c t="s" r="A39" s="4">
        <v>354</v>
      </c>
    </row>
    <row spans="1:4" r="40">
      <c t="s" r="A40" s="3">
        <v>336</v>
      </c>
    </row>
    <row spans="1:4" r="41">
      <c t="s" r="A41" s="4">
        <v>346</v>
      </c>
      <c t="s" r="C41" s="4">
        <v>285</v>
      </c>
    </row>
    <row spans="1:4" r="42">
      <c t="s" r="A42" s="4">
        <v>342</v>
      </c>
      <c t="n" r="C42" s="7">
        <v>289</v>
      </c>
    </row>
    <row spans="1:4" r="43">
      <c t="s" r="A43" s="4">
        <v>343</v>
      </c>
      <c t="n" r="C43" s="5">
        <v>-31</v>
      </c>
    </row>
    <row spans="1:4" r="44">
      <c t="s" r="A44" s="4">
        <v>344</v>
      </c>
      <c t="n" r="C44" s="7">
        <v>258</v>
      </c>
    </row>
    <row spans="1:4" r="45">
      <c t="s" r="A45" s="4">
        <v>355</v>
      </c>
    </row>
    <row spans="1:4" r="46">
      <c t="s" r="A46" s="3">
        <v>336</v>
      </c>
    </row>
    <row spans="1:4" r="47">
      <c t="s" r="A47" s="4">
        <v>350</v>
      </c>
      <c t="s" r="C47" s="4">
        <v>356</v>
      </c>
    </row>
    <row spans="1:4" r="48">
      <c t="s" r="A48" s="4">
        <v>342</v>
      </c>
      <c t="n" r="C48" s="7">
        <v>950</v>
      </c>
    </row>
    <row spans="1:4" r="49">
      <c t="s" r="A49" s="4">
        <v>338</v>
      </c>
      <c t="n" r="C49" s="5">
        <v>-161</v>
      </c>
    </row>
    <row spans="1:4" r="50">
      <c t="s" r="A50" s="4">
        <v>339</v>
      </c>
      <c t="n" r="C50" s="5">
        <v>-77</v>
      </c>
    </row>
    <row spans="1:4" r="51">
      <c t="s" r="A51" s="4">
        <v>344</v>
      </c>
      <c t="n" r="C51" s="7">
        <v>712</v>
      </c>
    </row>
    <row spans="1:4" r="52">
      <c t="n" r="A52"/>
    </row>
    <row spans="1:4" r="53">
      <c t="s" r="A53" s="4">
        <v>314</v>
      </c>
      <c t="s" r="B53" s="4">
        <v>357</v>
      </c>
    </row>
  </sheetData>
  <mergeCells count="3">
    <mergeCell ref="A1:B2"/>
    <mergeCell ref="A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 customWidth="1" max="5" min="5" width="25"/>
    <col customWidth="1" max="6" min="6" width="80"/>
    <col customWidth="1" max="7" min="7" width="21"/>
  </cols>
  <sheetData>
    <row spans="1:7" r="1">
      <c t="s" r="A1" s="1">
        <v>358</v>
      </c>
      <c t="s" r="B1" s="2">
        <v>359</v>
      </c>
      <c t="s" r="C1" s="2">
        <v>360</v>
      </c>
      <c t="s" r="D1" s="2">
        <v>361</v>
      </c>
      <c t="s" r="E1" s="2">
        <v>362</v>
      </c>
      <c t="s" r="F1" s="2">
        <v>235</v>
      </c>
      <c t="s" r="G1" s="2">
        <v>237</v>
      </c>
    </row>
    <row spans="1:7" r="2">
      <c t="s" r="A2" s="3">
        <v>363</v>
      </c>
    </row>
    <row spans="1:7" r="3">
      <c t="s" r="A3" s="4">
        <v>364</v>
      </c>
      <c t="n" r="F3" s="7">
        <v>300000</v>
      </c>
      <c t="n" r="G3" s="7">
        <v>300000</v>
      </c>
    </row>
    <row spans="1:7" r="4">
      <c t="s" r="A4" s="4">
        <v>365</v>
      </c>
      <c t="n" r="F4" s="7">
        <v>100000</v>
      </c>
      <c t="n" r="G4" s="7">
        <v>200000</v>
      </c>
    </row>
    <row spans="1:7" r="5">
      <c t="s" r="A5" s="4">
        <v>366</v>
      </c>
    </row>
    <row spans="1:7" r="6">
      <c t="s" r="A6" s="3">
        <v>363</v>
      </c>
    </row>
    <row spans="1:7" r="7">
      <c t="s" r="A7" s="4">
        <v>367</v>
      </c>
      <c t="n" r="B7" s="7">
        <v>300000</v>
      </c>
      <c t="n" r="C7" s="7">
        <v>300000</v>
      </c>
      <c t="n" r="D7" s="7">
        <v>300000</v>
      </c>
      <c t="n" r="E7" s="7">
        <v>300000</v>
      </c>
    </row>
    <row spans="1:7" r="8">
      <c t="s" r="A8" s="4">
        <v>368</v>
      </c>
      <c t="n" r="C8" s="5">
        <v>1</v>
      </c>
      <c t="n" r="E8" s="5">
        <v>1</v>
      </c>
    </row>
    <row spans="1:7" r="9">
      <c t="s" r="A9" s="4">
        <v>369</v>
      </c>
      <c t="s" r="B9" s="4">
        <v>370</v>
      </c>
      <c t="s" r="D9" s="4">
        <v>370</v>
      </c>
    </row>
    <row spans="1:7" r="10">
      <c t="s" r="A10" s="4">
        <v>371</v>
      </c>
      <c t="s" r="F10" s="4">
        <v>372</v>
      </c>
    </row>
    <row spans="1:7" r="11">
      <c t="s" r="A11" s="4">
        <v>373</v>
      </c>
      <c t="s" r="C11" s="4">
        <v>374</v>
      </c>
      <c t="s" r="E11" s="4">
        <v>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17"/>
    <col customWidth="1" max="10" min="10" width="21"/>
  </cols>
  <sheetData>
    <row spans="1:10" r="1">
      <c t="s" r="A1" s="1">
        <v>376</v>
      </c>
      <c t="s" r="B1" s="2">
        <v>377</v>
      </c>
      <c t="s" r="C1" s="2">
        <v>378</v>
      </c>
      <c t="s" r="D1" s="2">
        <v>235</v>
      </c>
      <c t="s" r="E1" s="2">
        <v>379</v>
      </c>
      <c t="s" r="F1" s="2">
        <v>235</v>
      </c>
      <c t="s" r="G1" s="2">
        <v>380</v>
      </c>
      <c t="s" r="H1" s="2">
        <v>237</v>
      </c>
      <c t="s" r="I1" s="2">
        <v>226</v>
      </c>
      <c t="s" r="J1" s="2">
        <v>227</v>
      </c>
    </row>
    <row spans="1:10" r="2">
      <c t="s" r="A2" s="3">
        <v>381</v>
      </c>
    </row>
    <row spans="1:10" r="3">
      <c t="s" r="A3" s="4">
        <v>382</v>
      </c>
      <c t="n" r="F3" s="7">
        <v>9500</v>
      </c>
      <c t="n" r="H3" s="7">
        <v>6860</v>
      </c>
    </row>
    <row spans="1:10" r="4">
      <c t="s" r="A4" s="4">
        <v>383</v>
      </c>
    </row>
    <row spans="1:10" r="5">
      <c t="s" r="A5" s="3">
        <v>381</v>
      </c>
    </row>
    <row spans="1:10" r="6">
      <c t="s" r="A6" s="4">
        <v>384</v>
      </c>
      <c t="n" r="I6" s="10">
        <v>10</v>
      </c>
    </row>
    <row spans="1:10" r="7">
      <c t="s" r="A7" s="4">
        <v>385</v>
      </c>
      <c t="n" r="C7" s="10">
        <v>5</v>
      </c>
      <c t="n" r="D7" s="7">
        <v>4000</v>
      </c>
    </row>
    <row spans="1:10" r="8">
      <c t="s" r="A8" s="4">
        <v>382</v>
      </c>
      <c t="n" r="F8" s="5">
        <v>900</v>
      </c>
    </row>
    <row spans="1:10" r="9">
      <c t="s" r="A9" s="4">
        <v>386</v>
      </c>
    </row>
    <row spans="1:10" r="10">
      <c t="s" r="A10" s="3">
        <v>381</v>
      </c>
    </row>
    <row spans="1:10" r="11">
      <c t="s" r="A11" s="4">
        <v>384</v>
      </c>
      <c t="n" r="I11" s="5">
        <v>2</v>
      </c>
    </row>
    <row spans="1:10" r="12">
      <c t="s" r="A12" s="4">
        <v>382</v>
      </c>
      <c t="n" r="F12" s="5">
        <v>500</v>
      </c>
    </row>
    <row spans="1:10" r="13">
      <c t="s" r="A13" s="4">
        <v>387</v>
      </c>
    </row>
    <row spans="1:10" r="14">
      <c t="s" r="A14" s="3">
        <v>381</v>
      </c>
    </row>
    <row spans="1:10" r="15">
      <c t="s" r="A15" s="4">
        <v>384</v>
      </c>
      <c t="n" r="I15" s="5">
        <v>10</v>
      </c>
    </row>
    <row spans="1:10" r="16">
      <c t="s" r="A16" s="4">
        <v>382</v>
      </c>
      <c t="n" r="F16" s="5">
        <v>0</v>
      </c>
    </row>
    <row spans="1:10" r="17">
      <c t="s" r="A17" s="4">
        <v>229</v>
      </c>
    </row>
    <row spans="1:10" r="18">
      <c t="s" r="A18" s="3">
        <v>381</v>
      </c>
    </row>
    <row spans="1:10" r="19">
      <c t="s" r="A19" s="4">
        <v>230</v>
      </c>
      <c t="n" r="I19" s="5">
        <v>22</v>
      </c>
      <c t="n" r="J19" s="7">
        <v>17600</v>
      </c>
    </row>
    <row spans="1:10" r="20">
      <c t="s" r="A20" s="4">
        <v>388</v>
      </c>
      <c t="n" r="I20" s="10">
        <v>30</v>
      </c>
    </row>
    <row spans="1:10" r="21">
      <c t="s" r="A21" s="4">
        <v>389</v>
      </c>
      <c t="n" r="C21" s="10">
        <v>5</v>
      </c>
    </row>
    <row spans="1:10" r="22">
      <c t="s" r="A22" s="4">
        <v>382</v>
      </c>
      <c t="n" r="F22" s="7">
        <v>1400</v>
      </c>
    </row>
    <row spans="1:10" r="23">
      <c t="s" r="A23" s="4">
        <v>390</v>
      </c>
    </row>
    <row spans="1:10" r="24">
      <c t="s" r="A24" s="3">
        <v>381</v>
      </c>
    </row>
    <row spans="1:10" r="25">
      <c t="s" r="A25" s="4">
        <v>391</v>
      </c>
      <c t="s" r="C25" s="4">
        <v>392</v>
      </c>
      <c t="s" r="F25" s="4">
        <v>392</v>
      </c>
    </row>
    <row spans="1:10" r="26">
      <c t="s" r="A26" s="4">
        <v>382</v>
      </c>
      <c t="n" r="G26" s="7">
        <v>2000</v>
      </c>
    </row>
    <row spans="1:10" r="27">
      <c t="s" r="A27" s="4">
        <v>393</v>
      </c>
      <c t="s" r="C27" s="4">
        <v>11</v>
      </c>
      <c t="s" r="D27" s="4">
        <v>11</v>
      </c>
    </row>
    <row spans="1:10" r="28">
      <c t="s" r="A28" s="4">
        <v>394</v>
      </c>
    </row>
    <row spans="1:10" r="29">
      <c t="s" r="A29" s="3">
        <v>381</v>
      </c>
    </row>
    <row spans="1:10" r="30">
      <c t="s" r="A30" s="4">
        <v>395</v>
      </c>
      <c t="s" r="C30" s="4">
        <v>396</v>
      </c>
      <c t="s" r="D30" s="4">
        <v>396</v>
      </c>
    </row>
    <row spans="1:10" r="31">
      <c t="s" r="A31" s="4">
        <v>397</v>
      </c>
    </row>
    <row spans="1:10" r="32">
      <c t="s" r="A32" s="3">
        <v>381</v>
      </c>
    </row>
    <row spans="1:10" r="33">
      <c t="s" r="A33" s="4">
        <v>395</v>
      </c>
      <c t="s" r="C33" s="4">
        <v>398</v>
      </c>
      <c t="s" r="D33" s="4">
        <v>398</v>
      </c>
    </row>
    <row spans="1:10" r="34">
      <c t="s" r="A34" s="4">
        <v>399</v>
      </c>
    </row>
    <row spans="1:10" r="35">
      <c t="s" r="A35" s="3">
        <v>381</v>
      </c>
    </row>
    <row spans="1:10" r="36">
      <c t="s" r="A36" s="4">
        <v>395</v>
      </c>
      <c t="s" r="C36" s="4">
        <v>396</v>
      </c>
      <c t="s" r="D36" s="4">
        <v>396</v>
      </c>
    </row>
    <row spans="1:10" r="37">
      <c t="s" r="A37" s="4">
        <v>400</v>
      </c>
    </row>
    <row spans="1:10" r="38">
      <c t="s" r="A38" s="3">
        <v>381</v>
      </c>
    </row>
    <row spans="1:10" r="39">
      <c t="s" r="A39" s="4">
        <v>395</v>
      </c>
      <c t="s" r="C39" s="4">
        <v>396</v>
      </c>
      <c t="s" r="D39" s="4">
        <v>396</v>
      </c>
    </row>
    <row spans="1:10" r="40">
      <c t="s" r="A40" s="4">
        <v>401</v>
      </c>
    </row>
    <row spans="1:10" r="41">
      <c t="s" r="A41" s="3">
        <v>381</v>
      </c>
    </row>
    <row spans="1:10" r="42">
      <c t="s" r="A42" s="4">
        <v>395</v>
      </c>
      <c t="s" r="C42" s="4">
        <v>398</v>
      </c>
      <c t="s" r="D42" s="4">
        <v>398</v>
      </c>
    </row>
    <row spans="1:10" r="43">
      <c t="s" r="A43" s="4">
        <v>402</v>
      </c>
    </row>
    <row spans="1:10" r="44">
      <c t="s" r="A44" s="3">
        <v>381</v>
      </c>
    </row>
    <row spans="1:10" r="45">
      <c t="s" r="A45" s="4">
        <v>395</v>
      </c>
      <c t="s" r="C45" s="4">
        <v>403</v>
      </c>
      <c t="s" r="D45" s="4">
        <v>403</v>
      </c>
    </row>
    <row spans="1:10" r="46">
      <c t="s" r="A46" s="4">
        <v>404</v>
      </c>
    </row>
    <row spans="1:10" r="47">
      <c t="s" r="A47" s="3">
        <v>381</v>
      </c>
    </row>
    <row spans="1:10" r="48">
      <c t="s" r="A48" s="4">
        <v>405</v>
      </c>
      <c t="s" r="C48" s="4">
        <v>406</v>
      </c>
      <c t="s" r="D48" s="4">
        <v>406</v>
      </c>
    </row>
    <row spans="1:10" r="49">
      <c t="s" r="A49" s="4">
        <v>407</v>
      </c>
    </row>
    <row spans="1:10" r="50">
      <c t="s" r="A50" s="3">
        <v>381</v>
      </c>
    </row>
    <row spans="1:10" r="51">
      <c t="s" r="A51" s="4">
        <v>395</v>
      </c>
      <c t="s" r="C51" s="4">
        <v>406</v>
      </c>
      <c t="s" r="D51" s="4">
        <v>406</v>
      </c>
    </row>
    <row spans="1:10" r="52">
      <c t="s" r="A52" s="4">
        <v>408</v>
      </c>
    </row>
    <row spans="1:10" r="53">
      <c t="s" r="A53" s="3">
        <v>381</v>
      </c>
    </row>
    <row spans="1:10" r="54">
      <c t="s" r="A54" s="4">
        <v>395</v>
      </c>
      <c t="s" r="C54" s="4">
        <v>406</v>
      </c>
      <c t="s" r="D54" s="4">
        <v>406</v>
      </c>
    </row>
    <row spans="1:10" r="55">
      <c t="s" r="A55" s="4">
        <v>409</v>
      </c>
    </row>
    <row spans="1:10" r="56">
      <c t="s" r="A56" s="3">
        <v>381</v>
      </c>
    </row>
    <row spans="1:10" r="57">
      <c t="s" r="A57" s="4">
        <v>395</v>
      </c>
      <c t="s" r="C57" s="4">
        <v>410</v>
      </c>
      <c t="s" r="D57" s="4">
        <v>410</v>
      </c>
    </row>
    <row spans="1:10" r="58">
      <c t="s" r="A58" s="4">
        <v>411</v>
      </c>
    </row>
    <row spans="1:10" r="59">
      <c t="s" r="A59" s="3">
        <v>381</v>
      </c>
    </row>
    <row spans="1:10" r="60">
      <c t="s" r="A60" s="4">
        <v>412</v>
      </c>
      <c t="n" r="E60" s="7">
        <v>3000</v>
      </c>
    </row>
    <row spans="1:10" r="61">
      <c t="s" r="A61" s="4">
        <v>413</v>
      </c>
    </row>
    <row spans="1:10" r="62">
      <c t="s" r="A62" s="3">
        <v>381</v>
      </c>
    </row>
    <row spans="1:10" r="63">
      <c t="s" r="A63" s="4">
        <v>412</v>
      </c>
      <c t="n" r="E63" s="7">
        <v>4100</v>
      </c>
    </row>
    <row spans="1:10" r="64">
      <c t="s" r="A64" s="4">
        <v>414</v>
      </c>
    </row>
    <row spans="1:10" r="65">
      <c t="s" r="A65" s="3">
        <v>381</v>
      </c>
    </row>
    <row spans="1:10" r="66">
      <c t="s" r="A66" s="4">
        <v>395</v>
      </c>
      <c t="s" r="B66" s="4">
        <v>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21"/>
    <col customWidth="1" max="9" min="9" width="14"/>
    <col customWidth="1" max="10" min="10" width="21"/>
    <col customWidth="1" max="11" min="11" width="21"/>
  </cols>
  <sheetData>
    <row spans="1:11" r="1">
      <c t="s" r="A1" s="1">
        <v>416</v>
      </c>
      <c t="s" r="B1" s="2">
        <v>417</v>
      </c>
      <c t="s" r="C1" s="2">
        <v>418</v>
      </c>
      <c t="s" r="D1" s="2">
        <v>419</v>
      </c>
      <c t="s" r="E1" s="2">
        <v>235</v>
      </c>
      <c t="s" r="F1" s="2">
        <v>235</v>
      </c>
      <c t="s" r="G1" s="2">
        <v>420</v>
      </c>
      <c t="s" r="H1" s="2">
        <v>225</v>
      </c>
      <c t="s" r="I1" s="2">
        <v>377</v>
      </c>
      <c t="s" r="J1" s="2">
        <v>237</v>
      </c>
      <c t="s" r="K1" s="2">
        <v>421</v>
      </c>
    </row>
    <row spans="1:11" r="2">
      <c t="s" r="A2" s="3">
        <v>381</v>
      </c>
    </row>
    <row spans="1:11" r="3">
      <c t="s" r="A3" s="4">
        <v>382</v>
      </c>
      <c t="n" r="E3" s="7">
        <v>9500</v>
      </c>
      <c t="n" r="F3" s="7">
        <v>9500</v>
      </c>
      <c t="n" r="J3" s="7">
        <v>6860</v>
      </c>
    </row>
    <row spans="1:11" r="4">
      <c t="s" r="A4" s="4">
        <v>422</v>
      </c>
    </row>
    <row spans="1:11" r="5">
      <c t="s" r="A5" s="3">
        <v>381</v>
      </c>
    </row>
    <row spans="1:11" r="6">
      <c t="s" r="A6" s="4">
        <v>230</v>
      </c>
      <c t="n" r="K6" s="7">
        <v>5000</v>
      </c>
    </row>
    <row spans="1:11" r="7">
      <c t="s" r="A7" s="4">
        <v>423</v>
      </c>
      <c t="n" r="F7" s="12">
        <v>1.35</v>
      </c>
    </row>
    <row spans="1:11" r="8">
      <c t="s" r="A8" s="4">
        <v>424</v>
      </c>
      <c t="n" r="E8" s="5">
        <v>50</v>
      </c>
      <c t="n" r="F8" s="5">
        <v>50</v>
      </c>
    </row>
    <row spans="1:11" r="9">
      <c t="s" r="A9" s="4">
        <v>425</v>
      </c>
      <c t="s" r="B9" s="4">
        <v>426</v>
      </c>
    </row>
    <row spans="1:11" r="10">
      <c t="s" r="A10" s="4">
        <v>382</v>
      </c>
      <c t="n" r="E10" s="7">
        <v>4800</v>
      </c>
      <c t="n" r="F10" s="7">
        <v>4800</v>
      </c>
    </row>
    <row spans="1:11" r="11">
      <c t="s" r="A11" s="4">
        <v>427</v>
      </c>
    </row>
    <row spans="1:11" r="12">
      <c t="s" r="A12" s="3">
        <v>381</v>
      </c>
    </row>
    <row spans="1:11" r="13">
      <c t="s" r="A13" s="4">
        <v>230</v>
      </c>
      <c t="n" r="E13" s="7">
        <v>9500</v>
      </c>
      <c t="n" r="F13" s="5">
        <v>9500</v>
      </c>
    </row>
    <row spans="1:11" r="14">
      <c t="s" r="A14" s="4">
        <v>423</v>
      </c>
      <c t="n" r="E14" s="12">
        <v>0.5</v>
      </c>
    </row>
    <row spans="1:11" r="15">
      <c t="s" r="A15" s="4">
        <v>382</v>
      </c>
      <c t="n" r="E15" s="7">
        <v>14300</v>
      </c>
      <c t="n" r="F15" s="7">
        <v>14300</v>
      </c>
    </row>
    <row spans="1:11" r="16">
      <c t="s" r="A16" s="4">
        <v>428</v>
      </c>
    </row>
    <row spans="1:11" r="17">
      <c t="s" r="A17" s="3">
        <v>381</v>
      </c>
    </row>
    <row spans="1:11" r="18">
      <c t="s" r="A18" s="4">
        <v>423</v>
      </c>
      <c t="n" r="D18" s="5">
        <v>1</v>
      </c>
    </row>
    <row spans="1:11" r="19">
      <c t="s" r="A19" s="4">
        <v>429</v>
      </c>
    </row>
    <row spans="1:11" r="20">
      <c t="s" r="A20" s="3">
        <v>381</v>
      </c>
    </row>
    <row spans="1:11" r="21">
      <c t="s" r="A21" s="4">
        <v>230</v>
      </c>
      <c t="n" r="B21" s="7">
        <v>10000</v>
      </c>
    </row>
    <row spans="1:11" r="22">
      <c t="s" r="A22" s="4">
        <v>430</v>
      </c>
    </row>
    <row spans="1:11" r="23">
      <c t="s" r="A23" s="3">
        <v>381</v>
      </c>
    </row>
    <row spans="1:11" r="24">
      <c t="s" r="A24" s="4">
        <v>395</v>
      </c>
      <c t="s" r="F24" s="4">
        <v>396</v>
      </c>
    </row>
    <row spans="1:11" r="25">
      <c t="s" r="A25" s="4">
        <v>431</v>
      </c>
    </row>
    <row spans="1:11" r="26">
      <c t="s" r="A26" s="3">
        <v>381</v>
      </c>
    </row>
    <row spans="1:11" r="27">
      <c t="s" r="A27" s="4">
        <v>395</v>
      </c>
      <c t="s" r="F27" s="4">
        <v>410</v>
      </c>
    </row>
    <row spans="1:11" r="28">
      <c t="s" r="A28" s="4">
        <v>231</v>
      </c>
    </row>
    <row spans="1:11" r="29">
      <c t="s" r="A29" s="3">
        <v>381</v>
      </c>
    </row>
    <row spans="1:11" r="30">
      <c t="s" r="A30" s="4">
        <v>230</v>
      </c>
      <c t="n" r="H30" s="7">
        <v>3000</v>
      </c>
    </row>
    <row spans="1:11" r="31">
      <c t="s" r="A31" s="4">
        <v>432</v>
      </c>
    </row>
    <row spans="1:11" r="32">
      <c t="s" r="A32" s="3">
        <v>381</v>
      </c>
    </row>
    <row spans="1:11" r="33">
      <c t="s" r="A33" s="4">
        <v>433</v>
      </c>
      <c t="s" r="I33" s="4">
        <v>406</v>
      </c>
    </row>
    <row spans="1:11" r="34">
      <c t="s" r="A34" s="4">
        <v>434</v>
      </c>
    </row>
    <row spans="1:11" r="35">
      <c t="s" r="A35" s="3">
        <v>381</v>
      </c>
    </row>
    <row spans="1:11" r="36">
      <c t="s" r="A36" s="4">
        <v>433</v>
      </c>
      <c t="s" r="I36" s="4">
        <v>406</v>
      </c>
    </row>
    <row spans="1:11" r="37">
      <c t="s" r="A37" s="4">
        <v>435</v>
      </c>
    </row>
    <row spans="1:11" r="38">
      <c t="s" r="A38" s="3">
        <v>381</v>
      </c>
    </row>
    <row spans="1:11" r="39">
      <c t="s" r="A39" s="4">
        <v>395</v>
      </c>
      <c t="s" r="F39" s="4">
        <v>398</v>
      </c>
    </row>
    <row spans="1:11" r="40">
      <c t="s" r="A40" s="4">
        <v>436</v>
      </c>
    </row>
    <row spans="1:11" r="41">
      <c t="s" r="A41" s="3">
        <v>381</v>
      </c>
    </row>
    <row spans="1:11" r="42">
      <c t="s" r="A42" s="4">
        <v>395</v>
      </c>
      <c t="s" r="F42" s="4">
        <v>415</v>
      </c>
    </row>
    <row spans="1:11" r="43">
      <c t="s" r="A43" s="4">
        <v>437</v>
      </c>
    </row>
    <row spans="1:11" r="44">
      <c t="s" r="A44" s="3">
        <v>381</v>
      </c>
    </row>
    <row spans="1:11" r="45">
      <c t="s" r="A45" s="4">
        <v>423</v>
      </c>
      <c t="n" r="C45" s="12">
        <v>1.25</v>
      </c>
    </row>
    <row spans="1:11" r="46">
      <c t="s" r="A46" s="4">
        <v>438</v>
      </c>
    </row>
    <row spans="1:11" r="47">
      <c t="s" r="A47" s="3">
        <v>381</v>
      </c>
    </row>
    <row spans="1:11" r="48">
      <c t="s" r="A48" s="4">
        <v>439</v>
      </c>
      <c t="n" r="C48" s="12">
        <v>3.25</v>
      </c>
      <c t="n" r="D48" s="5">
        <v>4</v>
      </c>
      <c t="n" r="E48" s="5">
        <v>7</v>
      </c>
      <c t="n" r="F48" s="5">
        <v>7</v>
      </c>
      <c t="n" r="G48" s="12">
        <v>2.75</v>
      </c>
    </row>
    <row spans="1:11" r="49">
      <c t="s" r="A49" s="4">
        <v>440</v>
      </c>
    </row>
    <row spans="1:11" r="50">
      <c t="s" r="A50" s="3">
        <v>381</v>
      </c>
    </row>
    <row spans="1:11" r="51">
      <c t="s" r="A51" s="4">
        <v>439</v>
      </c>
      <c t="n" r="D51" s="5">
        <v>3</v>
      </c>
    </row>
    <row spans="1:11" r="52">
      <c t="s" r="A52" s="4">
        <v>441</v>
      </c>
    </row>
    <row spans="1:11" r="53">
      <c t="s" r="A53" s="3">
        <v>381</v>
      </c>
    </row>
    <row spans="1:11" r="54">
      <c t="s" r="A54" s="4">
        <v>439</v>
      </c>
      <c t="n" r="E54" s="12">
        <v>3.75</v>
      </c>
      <c t="n" r="F54" s="12">
        <v>3.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t="s" r="A1" s="1">
        <v>442</v>
      </c>
      <c t="s" r="B1" s="2">
        <v>1</v>
      </c>
    </row>
    <row spans="1:3" r="2">
      <c t="s" r="B2" s="2">
        <v>2</v>
      </c>
      <c t="s" r="C2" s="2">
        <v>443</v>
      </c>
    </row>
    <row spans="1:3" r="3">
      <c t="s" r="A3" s="4">
        <v>444</v>
      </c>
      <c t="n" r="C3" s="7">
        <v>1650000</v>
      </c>
    </row>
    <row spans="1:3" r="4">
      <c t="s" r="A4" s="4">
        <v>445</v>
      </c>
      <c t="s" r="B4" s="4">
        <v>446</v>
      </c>
    </row>
    <row spans="1:3" r="5">
      <c t="s" r="A5" s="4">
        <v>447</v>
      </c>
      <c t="s" r="C5" s="4">
        <v>448</v>
      </c>
    </row>
    <row spans="1:3" r="6">
      <c t="s" r="A6" s="4">
        <v>449</v>
      </c>
    </row>
    <row spans="1:3" r="7">
      <c t="s" r="A7" s="4">
        <v>450</v>
      </c>
      <c t="n" r="B7" s="7">
        <v>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1</v>
      </c>
      <c t="s" r="B1" s="2">
        <v>2</v>
      </c>
      <c t="s" r="C1" s="2">
        <v>55</v>
      </c>
    </row>
    <row spans="1:3" r="2">
      <c t="s" r="A2" s="3">
        <v>452</v>
      </c>
    </row>
    <row spans="1:3" r="3">
      <c t="s" r="A3" s="4">
        <v>453</v>
      </c>
      <c t="n" r="B3" s="7">
        <v>6557</v>
      </c>
      <c t="n" r="C3" s="7">
        <v>12022</v>
      </c>
    </row>
    <row spans="1:3" r="4">
      <c t="s" r="A4" s="4">
        <v>454</v>
      </c>
      <c t="n" r="B4" s="5">
        <v>-6461</v>
      </c>
      <c t="n" r="C4" s="5">
        <v>-2483</v>
      </c>
    </row>
    <row spans="1:3" r="5">
      <c t="s" r="A5" s="4">
        <v>455</v>
      </c>
      <c t="n" r="B5" s="5">
        <v>96</v>
      </c>
      <c t="n" r="C5" s="5">
        <v>9539</v>
      </c>
    </row>
    <row spans="1:3" r="6">
      <c t="s" r="A6" s="4">
        <v>229</v>
      </c>
    </row>
    <row spans="1:3" r="7">
      <c t="s" r="A7" s="3">
        <v>452</v>
      </c>
    </row>
    <row spans="1:3" r="8">
      <c t="s" r="A8" s="4">
        <v>453</v>
      </c>
      <c t="n" r="B8" s="5">
        <v>6163</v>
      </c>
      <c t="n" r="C8" s="5">
        <v>11165</v>
      </c>
    </row>
    <row spans="1:3" r="9">
      <c t="s" r="A9" s="4">
        <v>456</v>
      </c>
    </row>
    <row spans="1:3" r="10">
      <c t="s" r="A10" s="3">
        <v>452</v>
      </c>
    </row>
    <row spans="1:3" r="11">
      <c t="s" r="A11" s="4">
        <v>453</v>
      </c>
      <c t="n" r="C11" s="5">
        <v>260</v>
      </c>
    </row>
    <row spans="1:3" r="12">
      <c t="s" r="A12" s="4">
        <v>457</v>
      </c>
    </row>
    <row spans="1:3" r="13">
      <c t="s" r="A13" s="3">
        <v>452</v>
      </c>
    </row>
    <row spans="1:3" r="14">
      <c t="s" r="A14" s="4">
        <v>453</v>
      </c>
      <c t="n" r="B14" s="5">
        <v>8</v>
      </c>
      <c t="n" r="C14" s="5">
        <v>10</v>
      </c>
    </row>
    <row spans="1:3" r="15">
      <c t="s" r="A15" s="4">
        <v>458</v>
      </c>
    </row>
    <row spans="1:3" r="16">
      <c t="s" r="A16" s="3">
        <v>452</v>
      </c>
    </row>
    <row spans="1:3" r="17">
      <c t="s" r="A17" s="4">
        <v>453</v>
      </c>
      <c t="n" r="B17" s="7">
        <v>386</v>
      </c>
      <c t="n" r="C17" s="7">
        <v>5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0</v>
      </c>
      <c t="s" r="B1" s="2">
        <v>2</v>
      </c>
      <c t="s" r="C1" s="2">
        <v>55</v>
      </c>
    </row>
    <row spans="1:3" r="2">
      <c t="s" r="A2" s="3">
        <v>91</v>
      </c>
    </row>
    <row spans="1:3" r="3">
      <c t="s" r="A3" s="4">
        <v>92</v>
      </c>
      <c t="n" r="B3" s="9">
        <v>0.001</v>
      </c>
      <c t="n" r="C3" s="9">
        <v>0.001</v>
      </c>
    </row>
    <row spans="1:3" r="4">
      <c t="s" r="A4" s="4">
        <v>93</v>
      </c>
      <c t="n" r="B4" s="5">
        <v>5000000</v>
      </c>
      <c t="n" r="C4" s="5">
        <v>5000000</v>
      </c>
    </row>
    <row spans="1:3" r="5">
      <c t="s" r="A5" s="4">
        <v>94</v>
      </c>
      <c t="n" r="B5" s="5">
        <v>0</v>
      </c>
      <c t="n" r="C5" s="5">
        <v>0</v>
      </c>
    </row>
    <row spans="1:3" r="6">
      <c t="s" r="A6" s="4">
        <v>95</v>
      </c>
      <c t="n" r="B6" s="9">
        <v>0.001</v>
      </c>
      <c t="n" r="C6" s="9">
        <v>0.001</v>
      </c>
    </row>
    <row spans="1:3" r="7">
      <c t="s" r="A7" s="4">
        <v>96</v>
      </c>
      <c t="n" r="B7" s="5">
        <v>30000000</v>
      </c>
      <c t="n" r="C7" s="5">
        <v>30000000</v>
      </c>
    </row>
    <row spans="1:3" r="8">
      <c t="s" r="A8" s="4">
        <v>97</v>
      </c>
      <c t="n" r="B8" s="5">
        <v>8530962</v>
      </c>
      <c t="n" r="C8" s="5">
        <v>7405962</v>
      </c>
    </row>
    <row spans="1:3" r="9">
      <c t="s" r="A9" s="4">
        <v>98</v>
      </c>
      <c t="n" r="B9" s="5">
        <v>8530962</v>
      </c>
      <c t="n" r="C9" s="5">
        <v>74059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459</v>
      </c>
      <c t="s" r="B1" s="2">
        <v>1</v>
      </c>
    </row>
    <row spans="1:3" r="2">
      <c t="s" r="B2" s="2">
        <v>2</v>
      </c>
      <c t="s" r="C2" s="2">
        <v>29</v>
      </c>
    </row>
    <row spans="1:3" r="3">
      <c t="s" r="A3" s="3">
        <v>162</v>
      </c>
    </row>
    <row spans="1:3" r="4">
      <c t="s" r="A4" s="4">
        <v>460</v>
      </c>
      <c t="s" r="B4" s="4">
        <v>242</v>
      </c>
      <c t="s" r="C4" s="4">
        <v>242</v>
      </c>
    </row>
    <row spans="1:3" r="5">
      <c t="s" r="A5" s="4">
        <v>461</v>
      </c>
      <c t="n" r="B5" s="7">
        <v>93000</v>
      </c>
      <c t="n" r="C5" s="7">
        <v>10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2</v>
      </c>
      <c t="s" r="B1" s="2">
        <v>28</v>
      </c>
      <c t="s" r="D1" s="2">
        <v>1</v>
      </c>
    </row>
    <row spans="1:5" r="2">
      <c t="s" r="B2" s="2">
        <v>2</v>
      </c>
      <c t="s" r="C2" s="2">
        <v>29</v>
      </c>
      <c t="s" r="D2" s="2">
        <v>2</v>
      </c>
      <c t="s" r="E2" s="2">
        <v>29</v>
      </c>
    </row>
    <row spans="1:5" r="3">
      <c t="s" r="A3" s="3">
        <v>162</v>
      </c>
    </row>
    <row spans="1:5" r="4">
      <c t="s" r="A4" s="4">
        <v>463</v>
      </c>
      <c t="n" r="B4" s="7">
        <v>12</v>
      </c>
      <c t="n" r="C4" s="7">
        <v>7</v>
      </c>
      <c t="n" r="D4" s="7">
        <v>41</v>
      </c>
      <c t="n" r="E4" s="7">
        <v>27</v>
      </c>
    </row>
    <row spans="1:5" r="5">
      <c t="s" r="A5" s="4">
        <v>464</v>
      </c>
      <c t="n" r="B5" s="5">
        <v>27</v>
      </c>
      <c t="n" r="C5" s="5">
        <v>32</v>
      </c>
      <c t="n" r="D5" s="5">
        <v>81</v>
      </c>
      <c t="n" r="E5" s="5">
        <v>97</v>
      </c>
    </row>
    <row spans="1:5" r="6">
      <c t="s" r="A6" s="4">
        <v>465</v>
      </c>
      <c t="n" r="B6" s="5">
        <v>-42</v>
      </c>
      <c t="n" r="C6" s="5">
        <v>-45</v>
      </c>
      <c t="n" r="D6" s="5">
        <v>-127</v>
      </c>
      <c t="n" r="E6" s="5">
        <v>-131</v>
      </c>
    </row>
    <row spans="1:5" r="7">
      <c t="s" r="A7" s="4">
        <v>466</v>
      </c>
      <c t="n" r="B7" s="5">
        <v>3</v>
      </c>
      <c t="n" r="C7" s="5">
        <v>3</v>
      </c>
      <c t="n" r="D7" s="5">
        <v>8</v>
      </c>
      <c t="n" r="E7" s="5">
        <v>9</v>
      </c>
    </row>
    <row spans="1:5" r="8">
      <c t="s" r="A8" s="4">
        <v>467</v>
      </c>
      <c t="n" r="B8" s="5">
        <v>2</v>
      </c>
      <c t="n" r="C8" s="5">
        <v>2</v>
      </c>
      <c t="n" r="D8" s="5">
        <v>5</v>
      </c>
      <c t="n" r="E8" s="5">
        <v>6</v>
      </c>
    </row>
    <row spans="1:5" r="9">
      <c t="s" r="A9" s="4">
        <v>468</v>
      </c>
      <c t="n" r="B9" s="5">
        <v>9</v>
      </c>
      <c t="n" r="C9" s="5">
        <v>8</v>
      </c>
      <c t="n" r="D9" s="5">
        <v>29</v>
      </c>
      <c t="n" r="E9" s="5">
        <v>25</v>
      </c>
    </row>
    <row spans="1:5" r="10">
      <c t="s" r="A10" s="4">
        <v>469</v>
      </c>
      <c t="n" r="B10" s="7">
        <v>11</v>
      </c>
      <c t="n" r="C10" s="7">
        <v>7</v>
      </c>
      <c t="n" r="D10" s="7">
        <v>37</v>
      </c>
      <c t="n" r="E10" s="7">
        <v>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r="A1" s="1">
        <v>470</v>
      </c>
      <c t="s" r="B1" s="2">
        <v>471</v>
      </c>
      <c t="s" r="C1" s="2">
        <v>2</v>
      </c>
      <c t="s" r="D1" s="2">
        <v>2</v>
      </c>
      <c t="s" r="E1" s="2">
        <v>29</v>
      </c>
      <c t="s" r="F1" s="2">
        <v>2</v>
      </c>
      <c t="s" r="G1" s="2">
        <v>29</v>
      </c>
      <c t="s" r="H1" s="2">
        <v>55</v>
      </c>
    </row>
    <row spans="1:8" r="2">
      <c t="s" r="A2" s="4">
        <v>95</v>
      </c>
      <c t="n" r="C2" s="9">
        <v>0.001</v>
      </c>
      <c t="n" r="D2" s="9">
        <v>0.001</v>
      </c>
      <c t="n" r="F2" s="9">
        <v>0.001</v>
      </c>
      <c t="n" r="H2" s="9">
        <v>0.001</v>
      </c>
    </row>
    <row spans="1:8" r="3">
      <c t="s" r="A3" s="4">
        <v>98</v>
      </c>
      <c t="n" r="C3" s="5">
        <v>8530962</v>
      </c>
      <c t="n" r="D3" s="5">
        <v>8530962</v>
      </c>
      <c t="n" r="F3" s="5">
        <v>8530962</v>
      </c>
      <c t="n" r="H3" s="5">
        <v>7405962</v>
      </c>
    </row>
    <row spans="1:8" r="4">
      <c t="s" r="A4" s="4">
        <v>472</v>
      </c>
      <c t="n" r="C4" s="5">
        <v>1125000</v>
      </c>
    </row>
    <row spans="1:8" r="5">
      <c t="s" r="A5" s="4">
        <v>473</v>
      </c>
      <c t="n" r="C5" s="7">
        <v>4</v>
      </c>
      <c t="n" r="D5" s="7">
        <v>4</v>
      </c>
      <c t="n" r="F5" s="7">
        <v>4</v>
      </c>
    </row>
    <row spans="1:8" r="6">
      <c t="s" r="A6" s="4">
        <v>474</v>
      </c>
      <c t="n" r="C6" s="7">
        <v>3900000</v>
      </c>
    </row>
    <row spans="1:8" r="7">
      <c t="s" r="A7" s="4">
        <v>475</v>
      </c>
      <c t="n" r="C7" s="5">
        <v>50600</v>
      </c>
      <c t="n" r="D7" s="5">
        <v>50600</v>
      </c>
      <c t="n" r="F7" s="5">
        <v>50600</v>
      </c>
    </row>
    <row spans="1:8" r="8">
      <c t="s" r="A8" s="4">
        <v>476</v>
      </c>
      <c t="n" r="C8" s="7">
        <v>7</v>
      </c>
      <c t="n" r="D8" s="7">
        <v>7</v>
      </c>
      <c t="n" r="F8" s="7">
        <v>7</v>
      </c>
    </row>
    <row spans="1:8" r="9">
      <c t="s" r="A9" s="4">
        <v>477</v>
      </c>
      <c t="s" r="F9" s="4">
        <v>478</v>
      </c>
    </row>
    <row spans="1:8" r="10">
      <c t="s" r="A10" s="4">
        <v>479</v>
      </c>
      <c t="n" r="F10" s="5">
        <v>0</v>
      </c>
    </row>
    <row spans="1:8" r="11">
      <c t="s" r="A11" s="4">
        <v>480</v>
      </c>
      <c t="n" r="D11" s="7">
        <v>57000</v>
      </c>
      <c t="n" r="E11" s="7">
        <v>63000</v>
      </c>
      <c t="n" r="F11" s="7">
        <v>174000</v>
      </c>
      <c t="n" r="G11" s="7">
        <v>163000</v>
      </c>
    </row>
    <row spans="1:8" r="12">
      <c t="s" r="A12" s="4">
        <v>481</v>
      </c>
      <c t="n" r="C12" s="7">
        <v>262000</v>
      </c>
      <c t="n" r="D12" s="7">
        <v>262000</v>
      </c>
      <c t="n" r="F12" s="5">
        <v>262000</v>
      </c>
    </row>
    <row spans="1:8" r="13">
      <c t="s" r="A13" s="4">
        <v>339</v>
      </c>
      <c t="n" r="F13" s="7">
        <v>-2400000</v>
      </c>
      <c t="n" r="G13" s="7">
        <v>-1000000</v>
      </c>
    </row>
    <row spans="1:8" r="14">
      <c t="s" r="A14" s="4">
        <v>482</v>
      </c>
    </row>
    <row spans="1:8" r="15">
      <c t="s" r="A15" s="4">
        <v>472</v>
      </c>
      <c t="n" r="B15" s="5">
        <v>168750</v>
      </c>
    </row>
    <row spans="1:8" r="16">
      <c t="s" r="A16" s="4">
        <v>473</v>
      </c>
      <c t="n" r="B16" s="7">
        <v>4</v>
      </c>
    </row>
    <row spans="1:8" r="17">
      <c t="s" r="A17" s="4">
        <v>474</v>
      </c>
      <c t="n" r="B17" s="7">
        <v>600000</v>
      </c>
    </row>
    <row spans="1:8" r="18">
      <c t="s" r="A18" s="4">
        <v>211</v>
      </c>
    </row>
    <row spans="1:8" r="19">
      <c t="s" r="A19" s="4">
        <v>483</v>
      </c>
      <c t="n" r="C19" s="5">
        <v>350600</v>
      </c>
      <c t="n" r="D19" s="5">
        <v>350600</v>
      </c>
      <c t="n" r="F19" s="5">
        <v>350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484</v>
      </c>
      <c t="s" r="B1" s="2">
        <v>1</v>
      </c>
      <c t="s" r="C1" s="2">
        <v>485</v>
      </c>
    </row>
    <row spans="1:3" r="2">
      <c t="s" r="B2" s="2">
        <v>2</v>
      </c>
      <c t="s" r="C2" s="2">
        <v>55</v>
      </c>
    </row>
    <row spans="1:3" r="3">
      <c t="s" r="A3" s="3">
        <v>486</v>
      </c>
    </row>
    <row spans="1:3" r="4">
      <c t="s" r="A4" s="4">
        <v>487</v>
      </c>
      <c t="n" r="B4" s="5">
        <v>366400</v>
      </c>
    </row>
    <row spans="1:3" r="5">
      <c t="s" r="A5" s="4">
        <v>488</v>
      </c>
      <c t="n" r="B5" s="5">
        <v>13000</v>
      </c>
    </row>
    <row spans="1:3" r="6">
      <c t="s" r="A6" s="4">
        <v>489</v>
      </c>
      <c t="s" r="B6" s="4">
        <v>83</v>
      </c>
    </row>
    <row spans="1:3" r="7">
      <c t="s" r="A7" s="4">
        <v>490</v>
      </c>
      <c t="n" r="B7" s="5">
        <v>-30000</v>
      </c>
    </row>
    <row spans="1:3" r="8">
      <c t="s" r="A8" s="4">
        <v>491</v>
      </c>
      <c t="n" r="B8" s="5">
        <v>349400</v>
      </c>
      <c t="n" r="C8" s="5">
        <v>366400</v>
      </c>
    </row>
    <row spans="1:3" r="9">
      <c t="s" r="A9" s="4">
        <v>492</v>
      </c>
      <c t="n" r="B9" s="5">
        <v>250068</v>
      </c>
    </row>
    <row spans="1:3" r="10">
      <c t="s" r="A10" s="3">
        <v>493</v>
      </c>
    </row>
    <row spans="1:3" r="11">
      <c t="s" r="A11" s="4">
        <v>494</v>
      </c>
      <c t="n" r="B11" s="8">
        <v>9.92</v>
      </c>
    </row>
    <row spans="1:3" r="12">
      <c t="s" r="A12" s="4">
        <v>495</v>
      </c>
      <c t="n" r="B12" s="12">
        <v>8.98</v>
      </c>
    </row>
    <row spans="1:3" r="13">
      <c t="s" r="A13" s="4">
        <v>496</v>
      </c>
      <c t="n" r="B13" s="12">
        <v>9.34</v>
      </c>
      <c t="n" r="C13" s="8">
        <v>9.92</v>
      </c>
    </row>
    <row spans="1:3" r="14">
      <c t="s" r="A14" s="4">
        <v>497</v>
      </c>
      <c t="n" r="B14" s="8">
        <v>9.460000000000001</v>
      </c>
    </row>
    <row spans="1:3" r="15">
      <c t="s" r="A15" s="3">
        <v>498</v>
      </c>
    </row>
    <row spans="1:3" r="16">
      <c t="s" r="A16" s="4">
        <v>499</v>
      </c>
      <c t="s" r="B16" s="4">
        <v>500</v>
      </c>
      <c t="s" r="C16" s="4">
        <v>501</v>
      </c>
    </row>
    <row spans="1:3" r="17">
      <c t="s" r="A17" s="4">
        <v>502</v>
      </c>
      <c t="s" r="B17" s="4">
        <v>503</v>
      </c>
    </row>
    <row spans="1:3" r="18">
      <c t="s" r="A18" s="4">
        <v>504</v>
      </c>
      <c t="s" r="B18" s="4">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28</v>
      </c>
      <c t="s" r="D1" s="2">
        <v>1</v>
      </c>
    </row>
    <row spans="1:5" r="2">
      <c t="s" r="B2" s="2">
        <v>2</v>
      </c>
      <c t="s" r="C2" s="2">
        <v>29</v>
      </c>
      <c t="s" r="D2" s="2">
        <v>2</v>
      </c>
      <c t="s" r="E2" s="2">
        <v>29</v>
      </c>
    </row>
    <row spans="1:5" r="3">
      <c t="s" r="A3" s="3">
        <v>507</v>
      </c>
    </row>
    <row spans="1:5" r="4">
      <c t="s" r="A4" s="4">
        <v>44</v>
      </c>
      <c t="n" r="B4" s="7">
        <v>-3551</v>
      </c>
      <c t="n" r="C4" s="7">
        <v>1782</v>
      </c>
      <c t="n" r="D4" s="7">
        <v>-4593</v>
      </c>
      <c t="n" r="E4" s="7">
        <v>2674</v>
      </c>
    </row>
    <row spans="1:5" r="5">
      <c t="s" r="A5" s="3">
        <v>508</v>
      </c>
    </row>
    <row spans="1:5" r="6">
      <c t="s" r="A6" s="4">
        <v>509</v>
      </c>
      <c t="n" r="B6" s="5">
        <v>7468</v>
      </c>
      <c t="n" r="C6" s="5">
        <v>7172</v>
      </c>
      <c t="n" r="D6" s="5">
        <v>7427</v>
      </c>
      <c t="n" r="E6" s="5">
        <v>7172</v>
      </c>
    </row>
    <row spans="1:5" r="7">
      <c t="s" r="A7" s="4">
        <v>510</v>
      </c>
      <c t="n" r="C7" s="5">
        <v>47</v>
      </c>
      <c t="n" r="E7" s="5">
        <v>55</v>
      </c>
    </row>
    <row spans="1:5" r="8">
      <c t="s" r="A8" s="4">
        <v>511</v>
      </c>
      <c t="n" r="C8" s="5">
        <v>7</v>
      </c>
      <c t="n" r="E8" s="5">
        <v>11</v>
      </c>
    </row>
    <row spans="1:5" r="9">
      <c t="s" r="A9" s="4">
        <v>512</v>
      </c>
      <c t="n" r="B9" s="5">
        <v>7468</v>
      </c>
      <c t="n" r="C9" s="5">
        <v>7226</v>
      </c>
      <c t="n" r="D9" s="5">
        <v>7427</v>
      </c>
      <c t="n" r="E9" s="5">
        <v>7238</v>
      </c>
    </row>
    <row spans="1:5" r="10">
      <c t="s" r="A10" s="3">
        <v>45</v>
      </c>
    </row>
    <row spans="1:5" r="11">
      <c t="s" r="A11" s="4">
        <v>46</v>
      </c>
      <c t="n" r="B11" s="8">
        <v>-0.48</v>
      </c>
      <c t="n" r="C11" s="8">
        <v>0.25</v>
      </c>
      <c t="n" r="D11" s="8">
        <v>-0.62</v>
      </c>
      <c t="n" r="E11" s="8">
        <v>0.37</v>
      </c>
    </row>
    <row spans="1:5" r="12">
      <c t="s" r="A12" s="4">
        <v>47</v>
      </c>
      <c t="n" r="B12" s="8">
        <v>-0.48</v>
      </c>
      <c t="n" r="C12" s="8">
        <v>0.25</v>
      </c>
      <c t="n" r="D12" s="8">
        <v>-0.62</v>
      </c>
      <c t="n" r="E12" s="8">
        <v>0.37</v>
      </c>
    </row>
    <row spans="1:5" r="13">
      <c t="s" r="A13" s="4">
        <v>513</v>
      </c>
    </row>
    <row spans="1:5" r="14">
      <c t="s" r="A14" s="3">
        <v>514</v>
      </c>
    </row>
    <row spans="1:5" r="15">
      <c t="s" r="A15" s="4">
        <v>515</v>
      </c>
      <c t="n" r="B15" s="5">
        <v>349</v>
      </c>
      <c t="n" r="C15" s="5">
        <v>238</v>
      </c>
      <c t="n" r="D15" s="5">
        <v>349</v>
      </c>
      <c t="n" r="E15" s="5">
        <v>223</v>
      </c>
    </row>
    <row spans="1:5" r="16">
      <c t="s" r="A16" s="4">
        <v>516</v>
      </c>
    </row>
    <row spans="1:5" r="17">
      <c t="s" r="A17" s="3">
        <v>514</v>
      </c>
    </row>
    <row spans="1:5" r="18">
      <c t="s" r="A18" s="4">
        <v>515</v>
      </c>
      <c t="n" r="B18" s="5">
        <v>51</v>
      </c>
      <c t="n" r="C18" s="5">
        <v>240</v>
      </c>
      <c t="n" r="D18" s="5">
        <v>51</v>
      </c>
      <c t="n" r="E18" s="5">
        <v>2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517</v>
      </c>
      <c t="s" r="B1" s="2">
        <v>1</v>
      </c>
    </row>
    <row spans="1:2" r="2">
      <c t="s" r="B2" s="2">
        <v>224</v>
      </c>
    </row>
    <row spans="1:2" r="3">
      <c t="s" r="A3" s="3">
        <v>170</v>
      </c>
    </row>
    <row spans="1:2" r="4">
      <c t="s" r="A4" s="4">
        <v>228</v>
      </c>
      <c t="n" r="B4" s="5">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8</v>
      </c>
      <c t="s" r="B1" s="2">
        <v>28</v>
      </c>
      <c t="s" r="D1" s="2">
        <v>1</v>
      </c>
    </row>
    <row spans="1:5" r="2">
      <c t="s" r="B2" s="2">
        <v>2</v>
      </c>
      <c t="s" r="C2" s="2">
        <v>29</v>
      </c>
      <c t="s" r="D2" s="2">
        <v>2</v>
      </c>
      <c t="s" r="E2" s="2">
        <v>29</v>
      </c>
    </row>
    <row spans="1:5" r="3">
      <c t="s" r="A3" s="3">
        <v>519</v>
      </c>
    </row>
    <row spans="1:5" r="4">
      <c t="s" r="A4" s="4">
        <v>31</v>
      </c>
      <c t="n" r="B4" s="7">
        <v>24924</v>
      </c>
      <c t="n" r="C4" s="7">
        <v>26111</v>
      </c>
      <c t="n" r="D4" s="7">
        <v>80272</v>
      </c>
      <c t="n" r="E4" s="7">
        <v>68068</v>
      </c>
    </row>
    <row spans="1:5" r="5">
      <c t="s" r="A5" s="4">
        <v>520</v>
      </c>
      <c t="n" r="B5" s="5">
        <v>-3332</v>
      </c>
      <c t="n" r="C5" s="5">
        <v>2809</v>
      </c>
      <c t="n" r="D5" s="5">
        <v>-4102</v>
      </c>
      <c t="n" r="E5" s="5">
        <v>4376</v>
      </c>
    </row>
    <row spans="1:5" r="6">
      <c t="s" r="A6" s="4">
        <v>521</v>
      </c>
    </row>
    <row spans="1:5" r="7">
      <c t="s" r="A7" s="3">
        <v>519</v>
      </c>
    </row>
    <row spans="1:5" r="8">
      <c t="s" r="A8" s="4">
        <v>31</v>
      </c>
      <c t="n" r="B8" s="5">
        <v>24924</v>
      </c>
      <c t="n" r="C8" s="5">
        <v>26111</v>
      </c>
      <c t="n" r="D8" s="5">
        <v>80272</v>
      </c>
      <c t="n" r="E8" s="5">
        <v>68068</v>
      </c>
    </row>
    <row spans="1:5" r="9">
      <c t="s" r="A9" s="4">
        <v>522</v>
      </c>
      <c t="n" r="B9" s="5">
        <v>777</v>
      </c>
      <c t="n" r="C9" s="5">
        <v>372</v>
      </c>
      <c t="n" r="D9" s="5">
        <v>2355</v>
      </c>
      <c t="n" r="E9" s="5">
        <v>1199</v>
      </c>
    </row>
    <row spans="1:5" r="10">
      <c t="s" r="A10" s="4">
        <v>520</v>
      </c>
      <c t="n" r="B10" s="5">
        <v>-3332</v>
      </c>
      <c t="n" r="C10" s="5">
        <v>2809</v>
      </c>
      <c t="n" r="D10" s="5">
        <v>-4102</v>
      </c>
      <c t="n" r="E10" s="5">
        <v>4376</v>
      </c>
    </row>
    <row spans="1:5" r="11">
      <c t="s" r="A11" s="4">
        <v>523</v>
      </c>
    </row>
    <row spans="1:5" r="12">
      <c t="s" r="A12" s="3">
        <v>519</v>
      </c>
    </row>
    <row spans="1:5" r="13">
      <c t="s" r="A13" s="4">
        <v>31</v>
      </c>
      <c t="n" r="B13" s="5">
        <v>18985</v>
      </c>
      <c t="n" r="C13" s="5">
        <v>23554</v>
      </c>
      <c t="n" r="D13" s="5">
        <v>63563</v>
      </c>
      <c t="n" r="E13" s="5">
        <v>64162</v>
      </c>
    </row>
    <row spans="1:5" r="14">
      <c t="s" r="A14" s="4">
        <v>522</v>
      </c>
      <c t="n" r="B14" s="5">
        <v>375</v>
      </c>
      <c t="n" r="C14" s="5">
        <v>343</v>
      </c>
      <c t="n" r="D14" s="5">
        <v>1165</v>
      </c>
      <c t="n" r="E14" s="5">
        <v>1112</v>
      </c>
    </row>
    <row spans="1:5" r="15">
      <c t="s" r="A15" s="4">
        <v>520</v>
      </c>
      <c t="n" r="B15" s="5">
        <v>-2052</v>
      </c>
      <c t="n" r="C15" s="5">
        <v>2926</v>
      </c>
      <c t="n" r="D15" s="5">
        <v>139</v>
      </c>
      <c t="n" r="E15" s="5">
        <v>5887</v>
      </c>
    </row>
    <row spans="1:5" r="16">
      <c t="s" r="A16" s="4">
        <v>524</v>
      </c>
    </row>
    <row spans="1:5" r="17">
      <c t="s" r="A17" s="3">
        <v>519</v>
      </c>
    </row>
    <row spans="1:5" r="18">
      <c t="s" r="A18" s="4">
        <v>31</v>
      </c>
      <c t="n" r="B18" s="5">
        <v>5939</v>
      </c>
      <c t="n" r="C18" s="5">
        <v>2557</v>
      </c>
      <c t="n" r="D18" s="5">
        <v>16709</v>
      </c>
      <c t="n" r="E18" s="5">
        <v>3906</v>
      </c>
    </row>
    <row spans="1:5" r="19">
      <c t="s" r="A19" s="4">
        <v>522</v>
      </c>
      <c t="n" r="B19" s="5">
        <v>384</v>
      </c>
      <c t="n" r="C19" s="5">
        <v>17</v>
      </c>
      <c t="n" r="D19" s="5">
        <v>1139</v>
      </c>
      <c t="n" r="E19" s="5">
        <v>53</v>
      </c>
    </row>
    <row spans="1:5" r="20">
      <c t="s" r="A20" s="4">
        <v>520</v>
      </c>
      <c t="n" r="B20" s="5">
        <v>-650</v>
      </c>
      <c t="n" r="C20" s="5">
        <v>764</v>
      </c>
      <c t="n" r="D20" s="5">
        <v>-2028</v>
      </c>
      <c t="n" r="E20" s="5">
        <v>646</v>
      </c>
    </row>
    <row spans="1:5" r="21">
      <c t="s" r="A21" s="4">
        <v>525</v>
      </c>
    </row>
    <row spans="1:5" r="22">
      <c t="s" r="A22" s="3">
        <v>519</v>
      </c>
    </row>
    <row spans="1:5" r="23">
      <c t="s" r="A23" s="4">
        <v>522</v>
      </c>
      <c t="n" r="B23" s="5">
        <v>18</v>
      </c>
      <c t="n" r="C23" s="5">
        <v>12</v>
      </c>
      <c t="n" r="D23" s="5">
        <v>51</v>
      </c>
      <c t="n" r="E23" s="5">
        <v>34</v>
      </c>
    </row>
    <row spans="1:5" r="24">
      <c t="s" r="A24" s="4">
        <v>520</v>
      </c>
      <c t="n" r="B24" s="7">
        <v>-630</v>
      </c>
      <c t="n" r="C24" s="7">
        <v>-881</v>
      </c>
      <c t="n" r="D24" s="7">
        <v>-2213</v>
      </c>
      <c t="n" r="E24" s="7">
        <v>-21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6</v>
      </c>
      <c t="s" r="B1" s="2">
        <v>28</v>
      </c>
      <c t="s" r="D1" s="2">
        <v>1</v>
      </c>
    </row>
    <row spans="1:5" r="2">
      <c t="s" r="B2" s="2">
        <v>2</v>
      </c>
      <c t="s" r="C2" s="2">
        <v>29</v>
      </c>
      <c t="s" r="D2" s="2">
        <v>2</v>
      </c>
      <c t="s" r="E2" s="2">
        <v>29</v>
      </c>
    </row>
    <row spans="1:5" r="3">
      <c t="s" r="A3" s="3">
        <v>519</v>
      </c>
    </row>
    <row spans="1:5" r="4">
      <c t="s" r="A4" s="4">
        <v>31</v>
      </c>
      <c t="n" r="B4" s="7">
        <v>24924</v>
      </c>
      <c t="n" r="C4" s="7">
        <v>26111</v>
      </c>
      <c t="n" r="D4" s="7">
        <v>80272</v>
      </c>
      <c t="n" r="E4" s="7">
        <v>68068</v>
      </c>
    </row>
    <row spans="1:5" r="5">
      <c t="s" r="A5" s="4">
        <v>527</v>
      </c>
    </row>
    <row spans="1:5" r="6">
      <c t="s" r="A6" s="3">
        <v>519</v>
      </c>
    </row>
    <row spans="1:5" r="7">
      <c t="s" r="A7" s="4">
        <v>31</v>
      </c>
      <c t="n" r="B7" s="5">
        <v>17443</v>
      </c>
      <c t="n" r="C7" s="5">
        <v>12902</v>
      </c>
      <c t="n" r="D7" s="5">
        <v>51842</v>
      </c>
      <c t="n" r="E7" s="5">
        <v>35444</v>
      </c>
    </row>
    <row spans="1:5" r="8">
      <c t="s" r="A8" s="4">
        <v>528</v>
      </c>
    </row>
    <row spans="1:5" r="9">
      <c t="s" r="A9" s="3">
        <v>519</v>
      </c>
    </row>
    <row spans="1:5" r="10">
      <c t="s" r="A10" s="4">
        <v>31</v>
      </c>
      <c t="n" r="B10" s="5">
        <v>7322</v>
      </c>
      <c t="n" r="C10" s="5">
        <v>13206</v>
      </c>
      <c t="n" r="D10" s="5">
        <v>27907</v>
      </c>
      <c t="n" r="E10" s="5">
        <v>32613</v>
      </c>
    </row>
    <row spans="1:5" r="11">
      <c t="s" r="A11" s="4">
        <v>529</v>
      </c>
    </row>
    <row spans="1:5" r="12">
      <c t="s" r="A12" s="3">
        <v>519</v>
      </c>
    </row>
    <row spans="1:5" r="13">
      <c t="s" r="A13" s="4">
        <v>31</v>
      </c>
      <c t="n" r="B13" s="7">
        <v>159</v>
      </c>
      <c t="n" r="C13" s="7">
        <v>3</v>
      </c>
      <c t="n" r="D13" s="7">
        <v>523</v>
      </c>
      <c t="n" r="E13" s="7">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17"/>
    <col customWidth="1" max="6" min="6" width="21"/>
  </cols>
  <sheetData>
    <row spans="1:6" r="1">
      <c t="s" r="A1" s="1">
        <v>530</v>
      </c>
      <c t="s" r="B1" s="2">
        <v>531</v>
      </c>
      <c t="s" r="C1" s="2">
        <v>532</v>
      </c>
      <c t="s" r="D1" s="2">
        <v>225</v>
      </c>
      <c t="s" r="E1" s="2">
        <v>226</v>
      </c>
      <c t="s" r="F1" s="2">
        <v>227</v>
      </c>
    </row>
    <row spans="1:6" r="2">
      <c t="s" r="A2" s="3">
        <v>533</v>
      </c>
    </row>
    <row spans="1:6" r="3">
      <c t="s" r="A3" s="4">
        <v>534</v>
      </c>
      <c t="n" r="C3" s="5">
        <v>1125000</v>
      </c>
    </row>
    <row spans="1:6" r="4">
      <c t="s" r="A4" s="4">
        <v>535</v>
      </c>
      <c t="n" r="C4" s="7">
        <v>4</v>
      </c>
    </row>
    <row spans="1:6" r="5">
      <c t="s" r="A5" s="4">
        <v>474</v>
      </c>
      <c t="n" r="C5" s="11">
        <v>3.9</v>
      </c>
    </row>
    <row spans="1:6" r="6">
      <c t="s" r="A6" s="4">
        <v>482</v>
      </c>
    </row>
    <row spans="1:6" r="7">
      <c t="s" r="A7" s="3">
        <v>533</v>
      </c>
    </row>
    <row spans="1:6" r="8">
      <c t="s" r="A8" s="4">
        <v>534</v>
      </c>
      <c t="n" r="B8" s="5">
        <v>168750</v>
      </c>
    </row>
    <row spans="1:6" r="9">
      <c t="s" r="A9" s="4">
        <v>535</v>
      </c>
      <c t="n" r="B9" s="7">
        <v>4</v>
      </c>
    </row>
    <row spans="1:6" r="10">
      <c t="s" r="A10" s="4">
        <v>474</v>
      </c>
      <c t="n" r="B10" s="11">
        <v>0.6</v>
      </c>
    </row>
    <row spans="1:6" r="11">
      <c t="s" r="A11" s="4">
        <v>229</v>
      </c>
    </row>
    <row spans="1:6" r="12">
      <c t="s" r="A12" s="3">
        <v>533</v>
      </c>
    </row>
    <row spans="1:6" r="13">
      <c t="s" r="A13" s="4">
        <v>230</v>
      </c>
      <c t="n" r="E13" s="10">
        <v>22</v>
      </c>
      <c t="n" r="F13" s="11">
        <v>17.6</v>
      </c>
    </row>
    <row spans="1:6" r="14">
      <c t="s" r="A14" s="4">
        <v>536</v>
      </c>
    </row>
    <row spans="1:6" r="15">
      <c t="s" r="A15" s="3">
        <v>533</v>
      </c>
    </row>
    <row spans="1:6" r="16">
      <c t="s" r="A16" s="4">
        <v>230</v>
      </c>
      <c t="n" r="D16" s="7">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99</v>
      </c>
      <c t="s" r="B1" s="2">
        <v>1</v>
      </c>
    </row>
    <row spans="1:3" r="2">
      <c t="s" r="B2" s="2">
        <v>2</v>
      </c>
      <c t="s" r="C2" s="2">
        <v>29</v>
      </c>
    </row>
    <row spans="1:3" r="3">
      <c t="s" r="A3" s="3">
        <v>100</v>
      </c>
    </row>
    <row spans="1:3" r="4">
      <c t="s" r="A4" s="4">
        <v>44</v>
      </c>
      <c t="n" r="B4" s="7">
        <v>-4593</v>
      </c>
      <c t="n" r="C4" s="7">
        <v>2674</v>
      </c>
    </row>
    <row spans="1:3" r="5">
      <c t="s" r="A5" s="4">
        <v>101</v>
      </c>
      <c t="n" r="B5" s="5">
        <v>1053</v>
      </c>
      <c t="n" r="C5" s="5">
        <v>959</v>
      </c>
    </row>
    <row spans="1:3" r="6">
      <c t="s" r="A6" s="4">
        <v>102</v>
      </c>
      <c t="n" r="B6" s="5">
        <v>1301</v>
      </c>
      <c t="n" r="C6" s="5">
        <v>239</v>
      </c>
    </row>
    <row spans="1:3" r="7">
      <c t="s" r="A7" s="4">
        <v>103</v>
      </c>
      <c t="n" r="B7" s="5">
        <v>92</v>
      </c>
      <c t="n" r="C7" s="5">
        <v>82</v>
      </c>
    </row>
    <row spans="1:3" r="8">
      <c t="s" r="A8" s="4">
        <v>104</v>
      </c>
      <c t="n" r="B8" s="5">
        <v>-2808</v>
      </c>
      <c t="n" r="C8" s="5">
        <v>-1020</v>
      </c>
    </row>
    <row spans="1:3" r="9">
      <c t="s" r="A9" s="4">
        <v>105</v>
      </c>
      <c t="n" r="B9" s="5">
        <v>-150</v>
      </c>
    </row>
    <row spans="1:3" r="10">
      <c t="s" r="A10" s="4">
        <v>106</v>
      </c>
      <c t="n" r="B10" s="5">
        <v>30</v>
      </c>
      <c t="n" r="C10" s="5">
        <v>-172</v>
      </c>
    </row>
    <row spans="1:3" r="11">
      <c t="s" r="A11" s="4">
        <v>107</v>
      </c>
      <c t="n" r="B11" s="5">
        <v>174</v>
      </c>
      <c t="n" r="C11" s="5">
        <v>163</v>
      </c>
    </row>
    <row spans="1:3" r="12">
      <c t="s" r="A12" s="4">
        <v>108</v>
      </c>
      <c t="n" r="B12" s="5">
        <v>2411</v>
      </c>
    </row>
    <row spans="1:3" r="13">
      <c t="s" r="A13" s="4">
        <v>109</v>
      </c>
      <c t="n" r="B13" s="5">
        <v>36</v>
      </c>
    </row>
    <row spans="1:3" r="14">
      <c t="s" r="A14" s="4">
        <v>110</v>
      </c>
      <c t="n" r="B14" s="5">
        <v>143</v>
      </c>
    </row>
    <row spans="1:3" r="15">
      <c t="s" r="A15" s="4">
        <v>111</v>
      </c>
      <c t="n" r="B15" s="5">
        <v>-333</v>
      </c>
      <c t="n" r="C15" s="5">
        <v>-140</v>
      </c>
    </row>
    <row spans="1:3" r="16">
      <c t="s" r="A16" s="3">
        <v>112</v>
      </c>
    </row>
    <row spans="1:3" r="17">
      <c t="s" r="A17" s="4">
        <v>113</v>
      </c>
      <c t="n" r="B17" s="5">
        <v>-3377</v>
      </c>
      <c t="n" r="C17" s="5">
        <v>-4754</v>
      </c>
    </row>
    <row spans="1:3" r="18">
      <c t="s" r="A18" s="4">
        <v>114</v>
      </c>
      <c t="n" r="B18" s="5">
        <v>-2446</v>
      </c>
      <c t="n" r="C18" s="5">
        <v>-2412</v>
      </c>
    </row>
    <row spans="1:3" r="19">
      <c t="s" r="A19" s="4">
        <v>115</v>
      </c>
      <c t="n" r="B19" s="5">
        <v>339</v>
      </c>
      <c t="n" r="C19" s="5">
        <v>-33</v>
      </c>
    </row>
    <row spans="1:3" r="20">
      <c t="s" r="A20" s="4">
        <v>116</v>
      </c>
      <c t="n" r="B20" s="5">
        <v>1122</v>
      </c>
      <c t="n" r="C20" s="5">
        <v>975</v>
      </c>
    </row>
    <row spans="1:3" r="21">
      <c t="s" r="A21" s="4">
        <v>73</v>
      </c>
      <c t="n" r="B21" s="5">
        <v>3935</v>
      </c>
      <c t="n" r="C21" s="5">
        <v>4535</v>
      </c>
    </row>
    <row spans="1:3" r="22">
      <c t="s" r="A22" s="4">
        <v>117</v>
      </c>
      <c t="n" r="B22" s="5">
        <v>-3071</v>
      </c>
      <c t="n" r="C22" s="5">
        <v>1096</v>
      </c>
    </row>
    <row spans="1:3" r="23">
      <c t="s" r="A23" s="3">
        <v>118</v>
      </c>
    </row>
    <row spans="1:3" r="24">
      <c t="s" r="A24" s="4">
        <v>119</v>
      </c>
      <c t="n" r="B24" s="5">
        <v>-796</v>
      </c>
      <c t="n" r="C24" s="5">
        <v>-594</v>
      </c>
    </row>
    <row spans="1:3" r="25">
      <c t="s" r="A25" s="4">
        <v>120</v>
      </c>
      <c t="n" r="B25" s="5">
        <v>-2106</v>
      </c>
    </row>
    <row spans="1:3" r="26">
      <c t="s" r="A26" s="4">
        <v>121</v>
      </c>
      <c t="n" r="B26" s="5">
        <v>-134</v>
      </c>
      <c t="n" r="C26" s="5">
        <v>-109</v>
      </c>
    </row>
    <row spans="1:3" r="27">
      <c t="s" r="A27" s="4">
        <v>122</v>
      </c>
      <c t="n" r="B27" s="5">
        <v>-3036</v>
      </c>
      <c t="n" r="C27" s="5">
        <v>-703</v>
      </c>
    </row>
    <row spans="1:3" r="28">
      <c t="s" r="A28" s="3">
        <v>123</v>
      </c>
    </row>
    <row spans="1:3" r="29">
      <c t="s" r="A29" s="4">
        <v>124</v>
      </c>
      <c t="n" r="B29" s="5">
        <v>1160</v>
      </c>
    </row>
    <row spans="1:3" r="30">
      <c t="s" r="A30" s="4">
        <v>125</v>
      </c>
      <c t="n" r="B30" s="5">
        <v>2711</v>
      </c>
      <c t="n" r="C30" s="5">
        <v>1468</v>
      </c>
    </row>
    <row spans="1:3" r="31">
      <c t="s" r="A31" s="4">
        <v>126</v>
      </c>
      <c t="n" r="B31" s="5">
        <v>-4771</v>
      </c>
      <c t="n" r="C31" s="5">
        <v>-1513</v>
      </c>
    </row>
    <row spans="1:3" r="32">
      <c t="s" r="A32" s="4">
        <v>127</v>
      </c>
      <c t="n" r="B32" s="5">
        <v>-46</v>
      </c>
    </row>
    <row spans="1:3" r="33">
      <c t="s" r="A33" s="4">
        <v>128</v>
      </c>
      <c t="n" r="B33" s="5">
        <v>-208</v>
      </c>
    </row>
    <row spans="1:3" r="34">
      <c t="s" r="A34" s="4">
        <v>129</v>
      </c>
      <c t="n" r="B34" s="5">
        <v>3946</v>
      </c>
      <c t="n" r="C34" s="5">
        <v>-15</v>
      </c>
    </row>
    <row spans="1:3" r="35">
      <c t="s" r="A35" s="4">
        <v>130</v>
      </c>
      <c t="n" r="B35" s="5">
        <v>2792</v>
      </c>
      <c t="n" r="C35" s="5">
        <v>-60</v>
      </c>
    </row>
    <row spans="1:3" r="36">
      <c t="s" r="A36" s="4">
        <v>131</v>
      </c>
      <c t="n" r="B36" s="5">
        <v>-3315</v>
      </c>
      <c t="n" r="C36" s="5">
        <v>333</v>
      </c>
    </row>
    <row spans="1:3" r="37">
      <c t="s" r="A37" s="4">
        <v>132</v>
      </c>
      <c t="n" r="B37" s="5">
        <v>-517</v>
      </c>
      <c t="n" r="C37" s="5">
        <v>-76</v>
      </c>
    </row>
    <row spans="1:3" r="38">
      <c t="s" r="A38" s="3">
        <v>57</v>
      </c>
    </row>
    <row spans="1:3" r="39">
      <c t="s" r="A39" s="4">
        <v>133</v>
      </c>
      <c t="n" r="B39" s="7">
        <v>3832</v>
      </c>
      <c t="n" r="C39" s="5">
        <v>425</v>
      </c>
    </row>
    <row spans="1:3" r="40">
      <c t="s" r="A40" s="4">
        <v>134</v>
      </c>
      <c t="n" r="C40" s="7">
        <v>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vt:lpstr>
      <vt:lpstr>Summary of Significant Accounti</vt:lpstr>
      <vt:lpstr>Acquisitions</vt:lpstr>
      <vt:lpstr>Restructuring and Impairment</vt:lpstr>
      <vt:lpstr>Other Expense</vt:lpstr>
      <vt:lpstr>Inventories</vt:lpstr>
      <vt:lpstr>Goodwill and Other Intangible A</vt:lpstr>
      <vt:lpstr>Other Assets</vt:lpstr>
      <vt:lpstr>Debt</vt:lpstr>
      <vt:lpstr>Pension Plan</vt:lpstr>
      <vt:lpstr>Shareholders' Equity</vt:lpstr>
      <vt:lpstr>Basic and Diluted Earnings Per </vt:lpstr>
      <vt:lpstr>Business Segment and Geographic</vt:lpstr>
      <vt:lpstr>Subsequent Events</vt:lpstr>
      <vt:lpstr>Summary of Significant Accoun21</vt:lpstr>
      <vt:lpstr>Acquisitions (Tables)</vt:lpstr>
      <vt:lpstr>Restructuring and Impairment (T</vt:lpstr>
      <vt:lpstr>Other Expense (Tables)</vt:lpstr>
      <vt:lpstr>Inventories (Tables)</vt:lpstr>
      <vt:lpstr>Goodwill and Other Intangible26</vt:lpstr>
      <vt:lpstr>Debt (Tables)</vt:lpstr>
      <vt:lpstr>Pension Plan (Tables)</vt:lpstr>
      <vt:lpstr>Shareholders' Equity (Tables)</vt:lpstr>
      <vt:lpstr>Basic and Diluted Earnings Pe30</vt:lpstr>
      <vt:lpstr>Business Segment and Geograph31</vt:lpstr>
      <vt:lpstr>Basis of Presentation (Narrativ</vt:lpstr>
      <vt:lpstr>Acquisitions (Narrative) (Detai</vt:lpstr>
      <vt:lpstr>Acquisitions (Summary of Acquis</vt:lpstr>
      <vt:lpstr>Acquisitions (Schedule of Finit</vt:lpstr>
      <vt:lpstr>Restructuring and Impairment (N</vt:lpstr>
      <vt:lpstr>Restructuring and Impairment (S</vt:lpstr>
      <vt:lpstr>Restructuring and Impairment (C</vt:lpstr>
      <vt:lpstr>Other Expense (Schedule of Othe</vt:lpstr>
      <vt:lpstr>Inventories (Narrative) (Detail</vt:lpstr>
      <vt:lpstr>Inventories (Schedule of Invent</vt:lpstr>
      <vt:lpstr>Goodwill and Other Intangible42</vt:lpstr>
      <vt:lpstr>Goodwill and Other Intangible43</vt:lpstr>
      <vt:lpstr>Goodwill and Other Intangible44</vt:lpstr>
      <vt:lpstr>Other Assets (Narrative) (Detai</vt:lpstr>
      <vt:lpstr>Debt (Narrative) (Canadian Cred</vt:lpstr>
      <vt:lpstr>Debt (Narrative) (United States</vt:lpstr>
      <vt:lpstr>Debt (Narrative) (Nexus Promiss</vt:lpstr>
      <vt:lpstr>Debt (Schedule of Long-Term Deb</vt:lpstr>
      <vt:lpstr>Pension Plan (Narrative) (Detai</vt:lpstr>
      <vt:lpstr>Pension Plan (Schedule of Pensi</vt:lpstr>
      <vt:lpstr>Shareholders' Equity (Narrative</vt:lpstr>
      <vt:lpstr>Shareholders' Equity (Schedule </vt:lpstr>
      <vt:lpstr>Basic and Diluted Earnings Pe54</vt:lpstr>
      <vt:lpstr>Business Segment and Geograph55</vt:lpstr>
      <vt:lpstr>Business Segment and Geograph56</vt:lpstr>
      <vt:lpstr>Business Segment and Geograph5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3:53Z</dcterms:created>
  <dcterms:modified xmlns:dcterms="http://purl.org/dc/terms/" xmlns:xsi="http://www.w3.org/2001/XMLSchema-instance" xsi:type="dcterms:W3CDTF">2015-11-23T16:23:53Z</dcterms:modified>
  <dc:title xmlns:dc="http://purl.org/dc/elements/1.1/">Untitled</dc:title>
  <dc:description xmlns:dc="http://purl.org/dc/elements/1.1/"/>
  <dc:subject xmlns:dc="http://purl.org/dc/elements/1.1/"/>
  <cp:keywords/>
  <cp:category/>
</cp:coreProperties>
</file>